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CONSOLIDATED BALANCE SHEETS (A3" sheetId="3" r:id="rId3"/>
    <s:sheet name="CONSOLIDATED STATEMENTS OF OPER" sheetId="4" r:id="rId4"/>
    <s:sheet name="CONSOLIDATED STATEMENTS OF COMP" sheetId="5" r:id="rId5"/>
    <s:sheet name="CONSOLIDATED STATEMENT OF STOCK" sheetId="6" r:id="rId6"/>
    <s:sheet name="CONSOLIDATED STATEMENTS OF CASH" sheetId="7" r:id="rId7"/>
    <s:sheet name="NOTE 1 - NATURE OF OPERATIONS A" sheetId="8" r:id="rId8"/>
    <s:sheet name="NOTE 2 - SIGNIFICANT ACCOUNTING" sheetId="9" r:id="rId9"/>
    <s:sheet name="NOTE 3 - ACQUISITIONS" sheetId="10" r:id="rId10"/>
    <s:sheet name="NOTE 5 - OTHER CURRENT AND NON-" sheetId="11" r:id="rId11"/>
    <s:sheet name="NOTE 6 - SHORT-TERM BORROWINGS" sheetId="12" r:id="rId12"/>
    <s:sheet name="NOTE 7 - NOTES PAYABLE AND LOAN" sheetId="13" r:id="rId13"/>
    <s:sheet name="NOTE 8 - OTHER CURRENT AND NON-" sheetId="14" r:id="rId14"/>
    <s:sheet name="NOTE 9 - OTHER INCOME" sheetId="15" r:id="rId15"/>
    <s:sheet name="NOTE 10 - FAIR VALUE OF FINANCI" sheetId="16" r:id="rId16"/>
    <s:sheet name="NOTE 11 - INTANGIBLE ASSETS &amp; G" sheetId="17" r:id="rId17"/>
    <s:sheet name="NOTE 12 - RELATED PARTY TRANSAC" sheetId="18" r:id="rId18"/>
    <s:sheet name="NOTE 13 - COMMITMENTS AND CONTI" sheetId="19" r:id="rId19"/>
    <s:sheet name="NOTE 14 - PROPERTY, PLANT AND E" sheetId="20" r:id="rId20"/>
    <s:sheet name="NOTE 15 - SELLING, GENERAL AND " sheetId="21" r:id="rId21"/>
    <s:sheet name="NOTE 16 - STOCK-BASED COMPENSAT" sheetId="22" r:id="rId22"/>
    <s:sheet name="NOTE 17 - EMPLOYEE BENEFITS" sheetId="23" r:id="rId23"/>
    <s:sheet name="NOTE 18 - INCOME TAXES" sheetId="24" r:id="rId24"/>
    <s:sheet name="NOTE 19 - SEGMENT INFORMATION" sheetId="25" r:id="rId25"/>
    <s:sheet name="NOTE 20 - RECONCILIATION OF EPS" sheetId="26" r:id="rId26"/>
    <s:sheet name="NOTE 21 - INVESTMENTS - OTHERS" sheetId="27" r:id="rId27"/>
    <s:sheet name="NOTE 22 - IMPAIRMENT" sheetId="28" r:id="rId28"/>
    <s:sheet name="NOTE 23 - CERTAIN AGED RECEIVAB" sheetId="29" r:id="rId29"/>
    <s:sheet name="NOTE 25 - SUBSEQUENT EVENTS" sheetId="30" r:id="rId30"/>
    <s:sheet name="Accounting Policies, by Policy " sheetId="31" r:id="rId31"/>
    <s:sheet name="NOTE 1 - NATURE OF OPERATIONS32" sheetId="32" r:id="rId32"/>
    <s:sheet name="NOTE 2 - SIGNIFICANT ACCOUNTI33" sheetId="33" r:id="rId33"/>
    <s:sheet name="NOTE 3 - ACQUISITIONS (Tables)" sheetId="34" r:id="rId34"/>
    <s:sheet name="NOTE 5 - OTHER CURRENT AND NO35" sheetId="35" r:id="rId35"/>
    <s:sheet name="NOTE 8 - OTHER CURRENT AND NO36" sheetId="36" r:id="rId36"/>
    <s:sheet name="NOTE 11 - INTANGIBLE ASSETS &amp;37" sheetId="37" r:id="rId37"/>
    <s:sheet name="NOTE 14 - PROPERTY, PLANT AND38" sheetId="38" r:id="rId38"/>
    <s:sheet name="NOTE 16 - STOCK-BASED COMPENS39" sheetId="39" r:id="rId39"/>
    <s:sheet name="NOTE 17 - EMPLOYEE BENEFITS (Ta" sheetId="40" r:id="rId40"/>
    <s:sheet name="NOTE 18 - INCOME TAXES (Tables)" sheetId="41" r:id="rId41"/>
    <s:sheet name="NOTE 19 - SEGMENT INFORMATION (" sheetId="42" r:id="rId42"/>
    <s:sheet name="NOTE 21 - INVESTMENTS - OTHERS " sheetId="43" r:id="rId43"/>
    <s:sheet name="NOTE 1 - NATURE OF OPERATIONS44" sheetId="44" r:id="rId44"/>
    <s:sheet name="NOTE 1 - NATURE OF OPERATIONS45" sheetId="45" r:id="rId45"/>
    <s:sheet name="NOTE 2 - SIGNIFICANT ACCOUNTI46" sheetId="46" r:id="rId46"/>
    <s:sheet name="NOTE 2 - SIGNIFICANT ACCOUNTI47" sheetId="47" r:id="rId47"/>
    <s:sheet name="NOTE 2 - SIGNIFICANT ACCOUNTI48" sheetId="48" r:id="rId48"/>
    <s:sheet name="NOTE 3 - ACQUISITIONS (Details)" sheetId="49" r:id="rId49"/>
    <s:sheet name="NOTE 3 - ACQUISITIONS (Detail50" sheetId="50" r:id="rId50"/>
    <s:sheet name="NOTE 3 - ACQUISITIONS (Detail51" sheetId="51" r:id="rId51"/>
    <s:sheet name="NOTE 3 - ACQUISITIONS (Detail52" sheetId="52" r:id="rId52"/>
    <s:sheet name="NOTE 5 - OTHER CURRENT AND NO53" sheetId="53" r:id="rId53"/>
    <s:sheet name="NOTE 5 - OTHER CURRENT AND NO54" sheetId="54" r:id="rId54"/>
    <s:sheet name="NOTE 5 - OTHER CURRENT AND NO55" sheetId="55" r:id="rId55"/>
    <s:sheet name="NOTE 6 - SHORT-TERM BORROWINGS " sheetId="56" r:id="rId56"/>
    <s:sheet name="NOTE 7 - NOTES PAYABLE AND LO57" sheetId="57" r:id="rId57"/>
    <s:sheet name="NOTE 8 - OTHER CURRENT AND NO58" sheetId="58" r:id="rId58"/>
    <s:sheet name="NOTE 8 - OTHER CURRENT AND NO59" sheetId="59" r:id="rId59"/>
    <s:sheet name="NOTE 9 - OTHER INCOME (Details)" sheetId="60" r:id="rId60"/>
    <s:sheet name="NOTE 11 - INTANGIBLE ASSETS &amp;61" sheetId="61" r:id="rId61"/>
    <s:sheet name="NOTE 11 - INTANGIBLE ASSETS &amp;62" sheetId="62" r:id="rId62"/>
    <s:sheet name="NOTE 12 - RELATED PARTY TRANS63" sheetId="63" r:id="rId63"/>
    <s:sheet name="NOTE 13 - COMMITMENTS AND CON64" sheetId="64" r:id="rId64"/>
    <s:sheet name="NOTE 14 - PROPERTY, PLANT AND65" sheetId="65" r:id="rId65"/>
    <s:sheet name="NOTE 14 - PROPERTY, PLANT AND66" sheetId="66" r:id="rId66"/>
    <s:sheet name="NOTE 15 - SELLING, GENERAL AN67" sheetId="67" r:id="rId67"/>
    <s:sheet name="NOTE 16 - STOCK-BASED COMPENS68" sheetId="68" r:id="rId68"/>
    <s:sheet name="NOTE 16 - STOCK-BASED COMPENS69" sheetId="69" r:id="rId69"/>
    <s:sheet name="NOTE 17 - EMPLOYEE BENEFITS (De" sheetId="70" r:id="rId70"/>
    <s:sheet name="NOTE 17 - EMPLOYEE BENEFITS (71" sheetId="71" r:id="rId71"/>
    <s:sheet name="NOTE 17 - EMPLOYEE BENEFITS (72" sheetId="72" r:id="rId72"/>
    <s:sheet name="NOTE 17 - EMPLOYEE BENEFITS (73" sheetId="73" r:id="rId73"/>
    <s:sheet name="NOTE 17 - EMPLOYEE BENEFITS (74" sheetId="74" r:id="rId74"/>
    <s:sheet name="NOTE 18 - INCOME TAXES (Details" sheetId="75" r:id="rId75"/>
    <s:sheet name="NOTE 18 - INCOME TAXES (Detai76" sheetId="76" r:id="rId76"/>
    <s:sheet name="NOTE 18 - INCOME TAXES (Detai77" sheetId="77" r:id="rId77"/>
    <s:sheet name="NOTE 18 - INCOME TAXES (Detai78" sheetId="78" r:id="rId78"/>
    <s:sheet name="NOTE 18 - INCOME TAXES (Detai79" sheetId="79" r:id="rId79"/>
    <s:sheet name="NOTE 19 - SEGMENT INFORMATION80" sheetId="80" r:id="rId80"/>
    <s:sheet name="NOTE 19 - SEGMENT INFORMATION81" sheetId="81" r:id="rId81"/>
    <s:sheet name="NOTE 19 - SEGMENT INFORMATION82" sheetId="82" r:id="rId82"/>
    <s:sheet name="NOTE 19 - SEGMENT INFORMATION83" sheetId="83" r:id="rId83"/>
    <s:sheet name="NOTE 20 - RECONCILIATION OF E84" sheetId="84" r:id="rId84"/>
    <s:sheet name="NOTE 21 - INVESTMENTS - OTHER85" sheetId="85" r:id="rId85"/>
    <s:sheet name="NOTE 21 - INVESTMENTS - OTHER86" sheetId="86" r:id="rId86"/>
    <s:sheet name="NOTE 22 - IMPAIRMENT (Details)" sheetId="87" r:id="rId87"/>
    <s:sheet name="NOTE 25 - SUBSEQUENT EVENTS (De" sheetId="88" r:id="rId88"/>
  </s:sheets>
  <s:definedNames/>
  <s:calcPr calcId="124519" calcMode="auto" fullCalcOnLoad="1"/>
</s:workbook>
</file>

<file path=xl/sharedStrings.xml><?xml version="1.0" encoding="utf-8"?>
<sst xmlns="http://schemas.openxmlformats.org/spreadsheetml/2006/main" uniqueCount="866">
  <si>
    <t>Document And Entity Information - USD ($)</t>
  </si>
  <si>
    <t>12 Months Ended</t>
  </si>
  <si>
    <t>Mar. 31, 2015</t>
  </si>
  <si>
    <t>Jun. 25, 2015</t>
  </si>
  <si>
    <t>Sep. 30, 2014</t>
  </si>
  <si>
    <t>Document and Entity Information [Abstrac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BALANCE SHEETS (Audited) - USD ($)</t>
  </si>
  <si>
    <t>Mar. 31, 2014</t>
  </si>
  <si>
    <t>Current assets:</t>
  </si>
  <si>
    <t>Cash and cash equivalents</t>
  </si>
  <si>
    <t>Accounts receivable, net of allowances</t>
  </si>
  <si>
    <t>Inventories</t>
  </si>
  <si>
    <t>Prepaid expenses and other current assets</t>
  </si>
  <si>
    <t>Total current assets</t>
  </si>
  <si>
    <t>Goodwill</t>
  </si>
  <si>
    <t>Intangible Assets</t>
  </si>
  <si>
    <t>Property, plant and equipment, net</t>
  </si>
  <si>
    <t>Investments in affiliates</t>
  </si>
  <si>
    <t>Investments-others</t>
  </si>
  <si>
    <t>Deferred acquisition costs</t>
  </si>
  <si>
    <t>Deferred Income taxes</t>
  </si>
  <si>
    <t>Other non-current assets</t>
  </si>
  <si>
    <t>Total long-term assets</t>
  </si>
  <si>
    <t>Total assets</t>
  </si>
  <si>
    <t>Current liabilities:</t>
  </si>
  <si>
    <t>Short-term borrowings</t>
  </si>
  <si>
    <t>Trade payables</t>
  </si>
  <si>
    <t>Accrued expenses</t>
  </si>
  <si>
    <t>Loans - others</t>
  </si>
  <si>
    <t>Other current liabilities</t>
  </si>
  <si>
    <t>Total current liabilities</t>
  </si>
  <si>
    <t>Long-term borrowings</t>
  </si>
  <si>
    <t>Notes payable</t>
  </si>
  <si>
    <t>Other non-current liabilities</t>
  </si>
  <si>
    <t>Total liabilities</t>
  </si>
  <si>
    <t>Stockholders' equity:</t>
  </si>
  <si>
    <t>Common stock — $.0001 par value; 150,000,000 shares authorized; 14,766,333 issued and outstanding as of March 31, 2015 and 9,373,569 issued and outstanding as of March 31, 2014.</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Audited) (Parentheticals) - $ / shares</t>
  </si>
  <si>
    <t>Common stock, par value (in Dollars per share)</t>
  </si>
  <si>
    <t>Common stock, shares authorized</t>
  </si>
  <si>
    <t>Common stock, shares issued</t>
  </si>
  <si>
    <t>Common stock, shares outstanding</t>
  </si>
  <si>
    <t>CONSOLIDATED STATEMENTS OF OPERATIONS (Audited) - USD ($)</t>
  </si>
  <si>
    <t>Revenues</t>
  </si>
  <si>
    <t>Cost of revenues (excluding depreciation)</t>
  </si>
  <si>
    <t>Selling, general and administrative expenses</t>
  </si>
  <si>
    <t>Depreciation</t>
  </si>
  <si>
    <t>Impairment loss - Investment others</t>
  </si>
  <si>
    <t>Operating income (loss)</t>
  </si>
  <si>
    <t>Interest expense</t>
  </si>
  <si>
    <t>Interest income</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 USD ($)</t>
  </si>
  <si>
    <t>Net income / (loss)</t>
  </si>
  <si>
    <t>Parent [Member]</t>
  </si>
  <si>
    <t>Foreign currency translation adjustments</t>
  </si>
  <si>
    <t>Comprehensive income (loss)</t>
  </si>
  <si>
    <t>Noncontrolling Interest [Member]</t>
  </si>
  <si>
    <t>Comprehensive Income [Member]</t>
  </si>
  <si>
    <t>CONSOLIDATED STATEMENT OF STOCKHOLDERS' EQUITY (Audited) - USD ($)</t>
  </si>
  <si>
    <t>Golden Gate Electronics Limited ("Golden Gate") [Member]Common Stock [Member]</t>
  </si>
  <si>
    <t>Golden Gate Electronics Limited ("Golden Gate") [Member]Additional Paid-in Capital [Member]</t>
  </si>
  <si>
    <t>Golden Gate Electronics Limited ("Golden Gate") [Member]</t>
  </si>
  <si>
    <t>Middle Town Partners &amp; Co. [Member]Common Stock [Member]</t>
  </si>
  <si>
    <t>Middle Town Partners &amp; Co. [Member]Additional Paid-in Capital [Member]</t>
  </si>
  <si>
    <t>Middle Town Partners &amp; Co. [Member]</t>
  </si>
  <si>
    <t>Common Stock [Member]</t>
  </si>
  <si>
    <t>Additional Paid-in Capital [Member]</t>
  </si>
  <si>
    <t>Retained Earnings [Member]</t>
  </si>
  <si>
    <t>AOCI Attributable to Parent [Member]</t>
  </si>
  <si>
    <t>Total</t>
  </si>
  <si>
    <t>Balance at Mar. 31, 2013</t>
  </si>
  <si>
    <t>Balance (in Shares) at Mar. 31, 2013</t>
  </si>
  <si>
    <t>Bricoleur loan interest payments</t>
  </si>
  <si>
    <t>Bricoleur loan interest payments (in Shares)</t>
  </si>
  <si>
    <t>IR and other shares</t>
  </si>
  <si>
    <t>IR and other shares (in Shares)</t>
  </si>
  <si>
    <t>ESOP</t>
  </si>
  <si>
    <t>ESOP (in Shares)</t>
  </si>
  <si>
    <t>ATM Sale</t>
  </si>
  <si>
    <t>ATM Sale (in Shares)</t>
  </si>
  <si>
    <t>Register direct</t>
  </si>
  <si>
    <t>Register direct (in Shares)</t>
  </si>
  <si>
    <t>Loss on Translation</t>
  </si>
  <si>
    <t>Net income for non-controlling interest</t>
  </si>
  <si>
    <t>Balance at Mar. 31, 2014</t>
  </si>
  <si>
    <t>Balance (in Shares) at Mar. 31, 2014</t>
  </si>
  <si>
    <t>Stock issued for acquisition</t>
  </si>
  <si>
    <t>Stock issued for acquisition (in Shares)</t>
  </si>
  <si>
    <t>NCI on acquisition of Golden Gate Electronics Ltd (IGC International Ltd)</t>
  </si>
  <si>
    <t>Balance at Mar. 31, 2015</t>
  </si>
  <si>
    <t>Balance (in Shares) at Mar. 31, 2015</t>
  </si>
  <si>
    <t>CONSOLIDATED STATEMENTS OF CASH FLOWS (Audited) - USD ($)</t>
  </si>
  <si>
    <t>Cash flows from operating activities:</t>
  </si>
  <si>
    <t>Net income (loss)</t>
  </si>
  <si>
    <t>Adjustment to reconcile net income (loss) to net cash:</t>
  </si>
  <si>
    <t>Deferred taxes</t>
  </si>
  <si>
    <t>Unrealized exchange losses/(gains)</t>
  </si>
  <si>
    <t>Bad debts written off and creditors restated</t>
  </si>
  <si>
    <t>Non-cash interest expenses</t>
  </si>
  <si>
    <t>ESOP and other stock related expenses</t>
  </si>
  <si>
    <t>Impairment of Investment -Others</t>
  </si>
  <si>
    <t>Changes in:</t>
  </si>
  <si>
    <t>Accounts receivable</t>
  </si>
  <si>
    <t>Prepaid expenses and other assets</t>
  </si>
  <si>
    <t>Other non – current liabilities</t>
  </si>
  <si>
    <t>Non-current assets</t>
  </si>
  <si>
    <t>Accrued Expenses</t>
  </si>
  <si>
    <t>Inter company balances</t>
  </si>
  <si>
    <t>Net cash used in operating activities</t>
  </si>
  <si>
    <t>Cash flow from investing activities:</t>
  </si>
  <si>
    <t>Purchase of property and equipment</t>
  </si>
  <si>
    <t>Proceeds from sale of property and equipment</t>
  </si>
  <si>
    <t>Deposits towards acquisition (net of cash acquired)</t>
  </si>
  <si>
    <t>Capital work in progress</t>
  </si>
  <si>
    <t>Net cash provided/(used) by investing activities</t>
  </si>
  <si>
    <t>Cash flows from financing activities:</t>
  </si>
  <si>
    <t>Issuance of equity stock</t>
  </si>
  <si>
    <t>Net movement in short-term borrowings</t>
  </si>
  <si>
    <t>Proceeds from loans</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for interest payment on notes payable</t>
  </si>
  <si>
    <t>Common stock issued including ESOP / IR /Others</t>
  </si>
  <si>
    <t>Supplementary information for non cash financing activities:</t>
  </si>
  <si>
    <t>Non-cash Consideration for Acquisition</t>
  </si>
  <si>
    <t>NOTE 1 - NATURE OF OPERATIONS AND BASIS OF PRESENTATION</t>
  </si>
  <si>
    <t>Disclosure Text Block [Abstract]</t>
  </si>
  <si>
    <t>Nature of Operations [Text Block]</t>
  </si>
  <si>
    <t>NOTE 1 – NATURE OF OPERATIONS AND BASIS OF PRESENTATION
India Globalization Capital, Inc.
The Internet of Things is the network of physical objects or "things" embedded with electronics, software, sensors and connectivity to enable objects to exchange data with the manufacturer, operator and/or other connected devices. Phytocannabinoids are chemical compounds, found in cannabis, that exert a range of effects on the human body including, impacting the immune response, gastrointestinal maintenance and motility, muscle functioning, and nervous system response and functioning.
The operations of IGC are based in India, Hong Kong, United States and China. IGC owns 51% of a subsidiary in Hong Kong called IGC International Ltd., 100% of a subsidiary in Mauritius called IGC-Mauritius (“IGC-M”) and 100% of another subsidiary in Hong Kong (“HK Ironman’). IGC-M in turn operates through four subsidiaries, and one investment in India. IGC-M has an investment ownership of one hundred percent (100%) of each Techni Bharathi, Limited (“TBL”), IGC India Mining and Trading Private Limited (“IGC-IMT”), IGC Logistic Private Limited (“IGC-L”), and IGC Materials Private Limited (“IGC-MPL”). HK ironman operates through Linxi HeFei Economic and Trade Co., aka Linxi H&amp;F Economic and Trade Co., a People’s Republic of China-based company ("PRC Ironman"), in which it owns a 95% equity interest.
Our short-term plans are to develop, test and patent phytocannabinoid based pharmaceutical therapies, drive our electronics business through partnerships, and build leading edge facilities that can be used to grow and extract pharmaceutical grade phytocannabinoids. Our medium-term plans are to acquire companies or management that can help us advance our bio-pharmaceutical and our technology businesses. Our long-term plan is to establish IGC as a leading provider of phytocannabinoid based pharmaceutical and nutraceutical products.
The accompanying consolidated financial statements have been prepared in conformity with United States Generally Accepted Accounting Principles (U.S. GAAP). The financial statements include all adjustments (consisting of normal recurring adjustments), which are, in the opinion of management, necessary for a fair presentation of such financial statements. The Company’s current fiscal year ends on March 31, 2015.
a) India Globalization Capital, Inc.
IGC, a Maryland corporation, was organized on April 29, 2005 as a blank check company formed for the purpose of acquiring one or more businesses with operations primarily in India, and now China, through a merger, capital stock exchange, asset acquisition or other similar business combination or acquisition. On March 8, 2006, the Company completed an initial public offering. On February 19, 2007, the Company incorporated India Globalization Capital, Mauritius, Limited (IGC-M), a wholly owned subsidiary, under the laws of Mauritius. On March 7, 2008, the Company consummated the acquisition of 63% of the equity of Sricon Infrastructure Private Limited (Sricon) and 77% of the equity of Techni Bharathi Limited (TBL). Effective October 1, 2009, we reduced our stake in Sricon from 63% to 22% in consideration for the set off of the loan owed by IGC approximating $17.9 million. In March 31, 2013, IGC became the 100% owner of TBL by purchasing the remaining 23.1% shares from TBL’s promoters. In October 2014, pursuant to a Memorandum of Settlement with Sricon and related parties, IGC received approximately five acres of land in Nagpur, India, valued at approximately $5 million in exchange for the 22% minority interest we had in Sricon. We expect to finalize and register the land in our name in fiscal 2016.
On February 19, 2009 IGC-M beneficially purchased 100% of IGC Mining and Trading, Limited based in Chennai India. On July 4, 2009 IGC-M beneficially purchased 100% of IGC Materials Private Limited, and 100% of IGC Logistics, Private Limited. Both these companies are based in Nagpur, India. On December 30, 2011, IGC acquired a 95% equity interest in Linxi HeFei Economic and Trade Co., aka Linxi H&amp;F Economic and Trade Co., a People’s Republic of China-based company ("PRC Ironman") by acquiring 100% of the equity of H&amp;F Ironman Limited, a Hong Kong company ("HK Ironman"). Collectively, PRC Ironman and HK Ironman are referred to as "Ironman."
IGC India Mining and Trading Private Limited (IGC-IMT), IGC Materials Private Limited (IGC-MPL), and IGC Logistics Private Limited (IGC-LPL) were incorporated for IGC by three different Indian citizens, who acted as the initial directors of these companies as our nominees. This is in accordance with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
Acquired Company
Initial Capitalization
Purchase Price
IGC – IMT
INR 100,000 ($2,100)
INR 100,000
IGC – MPL
INR 100,000 ($2,100)
INR 100,000
IGC – LPL
INR 100,000 ($2,100)
INR 100,000
In order to comply with regulatory requirements, the above companies were incorporated on behalf of IGC, and IGC subsequently purchased these companies at book value. Therefore, effectively, these are not acquisitions but incorporations by IGC.
The registered capital of PRC Ironman is RMB 2,000,000, equaling to USD $273,800, in which Mr. Zhang Hua owned 80% and Mr. Xu Jianjun owned the remaining 20%. Mr. Zhang Hua and Mr. Xu Jianjun transferred 75% and 20% respectively to HK Ironman on January 18, 2011. Thus, as of March 31, 2011, 95% of the Company’s registered capital was held by HK Ironman. HK Ironman was incorporated as H&amp;F Ironman Limited, a private limited company, on December 20, 2010 in Hong Kong to acquire PRC Ironman. HK Ironman’s sole asset is its ownership of a 95% equity interest in Linxi Hefei Economic and Trade Co., Ltd. (“PRC Ironman”), which was incorporated in China on January 8, 2008. HK Ironman acquired PRC Ironman in January 2011. As a result of that acquisition, PRC Ironman is now considered an equity joint venture (“EJV”) in view of its foreign ownership through HK Ironman. An EJV is a joint venture between a Chinese and a foreign company within the territory of China. On February 2, 2015 IGC filed a lawsuit for the cancellation of shares that were issued to the shareholders of HK Ironman. The lawsuit is in the preliminary stages and is expected to settle by fiscal year 2017.
PRC Ironman is engaged in the processing of iron ore at its beneficiation plant on 2.2 square kilometers of hills in southwest Linxi in the autonomous region of eastern Inner Mongolia, under the administration of Chifeng City, Inner Mongolia, which is located 250 miles from Beijing, 185 miles from Tianjin Port and 125 miles from Jinzhou Port and well connected by roads, planes and railroad. PRC Ironman is a Sino-foreign EJV established by both foreign and Chinese investors ( i.e., Sino
On May 31, 2014, we completed the acquisition of 51% of the issued and outstanding share capital of Golden Gate Electronics Limited, a corporation organized and existing under the laws of Hong Kong and now known as IGC International (“IGC-INT”). IGC-INT, headquartered in Hong Kong, operates an e-commerce platform for trading of commodities and electronic components. The purchase price of the acquisition consisted of up to 1,209,765 shares of our common stock, valued at approximately $1,052,496 on the closing date of the acquisition.
On June 27, 2014, we entered into an agreement with TerraSphere Systems, LLC to develop multiple facilities to produce organic leafy green vegetables utilizing TerraSphere’s advanced pesticide-free organic indoor farming technology. Under the agreement, we will own 51% of each venture once production is operational, and will have a right of first refusal to participate in all future build-outs. We are required to make an investment in cash in the venture within 60 days after the date of the agreement. Additionally, in consideration for our issuance of 50,000 shares of common stock, we received a seven-year option to purchase TerraSphere Systems for cash or additional shares of our common stock. IGC is in the process of negotiating a return of the advance.
On December 18, 2014, we entered into a Purchase Agreement with Apogee Financial Investments, Inc. (“Apogee”), the previous sole owner of the outstanding membership interests of Midtown Partners &amp; Co., LLC, a Florida limited liability company registered as a broker-dealer under the Securities Exchange Act of 1934 (“Midtown Partners”), and acquired, in an initial closing, 24.9% of the outstanding membership interests in Midtown Partners. In consideration of the initial membership interests, we are required to issue to Apogee 1,200,000 shares of our common stock (subject to downward adjustment based on certain fourth quarter 2014 financial statement matters). Following the receipt of all required SEC, FINRA and other regulatory approvals, we have agreed to acquire, in a final closing, the remaining 75.1% of the outstanding membership interests in Midtown Partners in consideration of our issuance to Apogee of an additional 700,000 shares of our common stock (subject to downward adjustment based on certain financial statement matters prior to the final closing). In the event that Midtown Partners in unable to obtain the requisite regulatory approvals by June 30, 2015, IGC has the right to claw back part of the consideration. 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
On January 21, 2013, we incorporated IGC HK Mining and Trading Limited (“IGC-HK”) in Hong Kong. In September 2014, we changed the name of IGC-HK to IGC Cleantech (“IGC-CT”). IGC-CT is a wholly owned subsidiary of IGC-Mauritius.
b) Merger and Accounting Treatment
Most of the shares of Sricon and TBL when acquired were purchased directly from the companies. The shares of HK Ironman and Golden Gate were acquired from the shareholders of each company.
Unless the context requires otherwise, all references in this report to “IGC,” “we,” “our” and “us” refer to India Globalization Capital, Inc., together with our wholly-owned subsidiaries HK Ironman and IGC-M, as well as our direct and indirect subsidiaries PRC Ironman, TBL, IGC-IMT, IGC-MPL, IGC-LPL, IGC-INT and IGC-CT .
India Globalization Capital, Inc. (the Registrant, the Company or we) and its subsidiaries are significantly engaged in the leasing of heavy machinery and trading of electronic components through its newly acquired subsidiary in Hong Kong.
The corporate structure of our company direct and indirect consolidated operating subsidiaries is as follows:
c) Our Securities
The Company had three securities listed on the NYSE MKT (1) Common Stock, $.0001 par value (ticker symbol: IGC) (“Common Stock”), (2) redeemable warrants to purchase Common Stock (ticker symbol: IGC.WT), and (3) units consisting of one share of Common Stock and two redeemable warrants to purchase Common Stock (ticker symbol: IGC.U).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As reported on Form 8-K filed with the SEC on February 4, 2014, the Company extended the expiry date for its outstanding warrants from 5:00 p.m. New York time on March 6, 2015, until 5:00 p.m. New York time on Monday, March 6, 2017.
The registration statement for the initial public offering was declared effective on March 2, 2006.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
The Company had 1,298,921 shares of Common Stock issued and outstanding as of March 31, 2010. During the twelve months ended March 31, 2011, the Company also issued 3,000 shares of Common Stock to American Capital Ventures and Maplehurst Investment Group for services rendered and 914 shares to Red Chip Companies valued at $8,039 for investor relations related services rendered.
The Company also issued a total of 40,000 shares of Common Stock, as consideration for the extension of the loans under the promissory notes described in Notes Payable during the twelve months ended March 31, 2011.
In February 2011, the Company consummated another transaction with Bricoleur to exchange the promissory note held by Bricoleur for a new note with an extended repayment term. The Company issued 68,850 shares of Common Stock valued at approximately $419,985 as consideration for the exchange, as discussed in corresponding note.
In March 2011, the Company and Oliveira agreed to exchange the promissory note held by Oliveira for a new note with an extended repayment term and provisions permitting the Company at its discretion to repay the loan through the issuance of equity shares at a stated value over a specific term. As of December 31, 2011, the Company has issued 157,000 shares of Common Stock valued at $798,176 to this debt holder, which constituted an element of repayment of principal as well as the interest in equated installments.
On December 30, 2011, the Company finalized the purchase of HK Ironman pursuant to a stock purchase agreement (the “Stock Purchase Agreement”) that was approved by the shareholders of the Company on that date. Related to the acquisition of HK Ironman, the Company’s shareholders approved the issuance of 3,150,000 equity shares to the owners of HK Ironman in exchange for 100% of the equity of HK Ironman (refer to Note 3); these shares have been considered as outstanding as of this date. 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 In addition there were certain contingent payments by IGC to Ironman stockholders, as follows (i) $1.5 million in cash or stock, which is contingent on IGC achieving earnings growth of at least 30% from the previous year’s closing audit (i.e., March 31, 2011); and (ii) $1.5 million in cash or stock, which is contingent on IGC achieving earnings growth of at least 30% from the previous year’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 The acquisition of HK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No underwriting discounts or commissions were paid with respect to such sale. These securities were subsequently registered in a Form S-1.
As reported on a Current Report on Form 8-K filed by the Company on April 6, 2012, the Company retired a note payable to Oliveira in the amount of $2,232,627.79 on April 5, 2012. The Company projected a reduction in annual interest costs of about $612,000. The Company paid off the loan with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
As reported on a Current Report on Form 8-K filed by the Company on October 9, 2012, the Company and Bricoleur agreed to exchange the promissory note held by Bricoleur for a new note with an extended repayment term and provisions permitting the Company at its discretion to repay the loan through the issuance of equity shares. As of March 31, 2014, the Company has issued 205,200 shares of Common Stock valued at $270,522 to this debt holder, which constituted an element of repayment of interest. Effective March 31, 2014, as reported on a Current Report on Form 8-K filed by the Company on March 26, 2014, the Company and Bricoleur Partners, L. P. agreed to amend the outstanding $1,800,000 promissory note (“2012 Security”), subject to the same terms of the 2012 Agreement and Amendments No.1 and No.2, to extend the maturity date of the 2012 Security from July 31, 2014 to July 31, 2016. During the year ended March 31, 2015, the Company issued 232,823 shares of its common stock to Bricoleur valued at $204,031, which constituted an element of repayment of interest.
During the year ended March 31, 2014, we issued 36,193 shares valued at $40,800 to Marketing Group (MMGI) and others and in fiscal year 2015, the Company issued 50,000 shares of Common Stock to Axiom Financial Inc. valued at $43,500, both for financial and marketing consulting services rendered.
On August 22, 2013, IGC entered into an At The Market (“ATM”) Agency Agreement with Enclave Capital LLC. 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 On June 8, 2014, IGC entered into a new At The Market (“the June ATM”) Agency Agreement with Enclave Capital LLC. Under the June ATM Agency Agreement, IGC may offer and sell shares of our common stock having an aggregate offering price of up to $1.5 million, for a total of $5.5 million of gross proceeds from the combined ATM agreements. IGC intends to use the net proceeds from the sale of securities offered for working capital needs, repayment of indebtedness, and other general corporate purposes. During the year ended March 31, 2014, and 2015, the Company issued a total of 1,256,005 shares of common stock valued at $1,251,896 and 2,001,815 shares valuated at $2,961,022, under this agreement, respectively.
On April 2, 2014, as reported on a Current Report on Form 8-K filed by the Company on April 3, 2014, we entered into a securities purchase agreement with certain institutional investors relating to the sale and issuance by our company to the investors of an aggregate of 750,000 shares of our common stock, for a total purchase price of $506,250.Midtown Partners &amp; Co., LLC, (“Midtown”) acted as our exclusive placement agent in this offering. IGC intends to use the net proceeds from the sale of securities offered for working capital needs, repayment of indebtedness, and other general corporate purposes.
On September 12, 2014, IGC shareholders approved 1,500,000 shares of common stock as a special grant valued at $ 615,000 to IGC’s CEO and the directors of the board subject to vesting. In fiscal year 2015 out of the amount approved, we issued 1,200,000 shares of common stock with a value of $492,000.
Under the December 18, 2014 Purchase Agreement with Apogee ,
Further, pursuant to IGC’s employee stock option plan, the Company granted options to purchase 130,045 shares at an average exercise price of $5.60 per share, all of which are outstanding and exercisable as of March 31, 2015 and granted a total of 1,391,705 shares to its directors and some of its employees. As of March 31, 2015, IGC has 14,766,333 shares of Common Stock issued and outstanding. Disclosures relating to the common shares and options and warrants reflect a 10:1 reverse split that was effected on April 19, 2013.</t>
  </si>
  <si>
    <t>NOTE 2 - SIGNIFICANT ACCOUNTING POLICIES</t>
  </si>
  <si>
    <t>Accounting Policies [Abstract]</t>
  </si>
  <si>
    <t>Significant Accounting Policies [Text Block]</t>
  </si>
  <si>
    <t>NOTE 2 – SIGNIFICANT ACCOUNTING POLICIES
a)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b)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March 31, 2015, the Company does not have any interest in any VIE or equity method investment.
The non-controlling interest disclosed in the accompanying financial statements for fiscal year 2015 represents the non-controlling interest in in Linxi H&amp;F Economic and Trade Co. (PRC Ironman) through 100% owned subsidiary, H&amp;F Ironman Limited (HK Ironman), and IGC International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
c) Reclassifications
None.
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e) Revenue Recognition
The majority of the revenue recognized for the years ended March 31, 2015 and 2014 was derived from the Company’s subsidiaries, when all of the following criteria have been satisfied:
Revenue is recognized when persuasive evidence of an arrangement exists, the sales price is fixed or determinable and collectability is reasonably assured. .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
f) Earning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5 and 2014, there was no significant liability for income tax associated with unrecognized tax benefits.
The issuance by IGC of its common stock to (1) HK Ironman stockholders in exchange for HK Ironman stock; to (2) Golden Gate Electronics Ltd (“GG”) in exchange for GG stock; and to (3) Apogee Financial in exchange for Midtown Partners stock, as contemplated by the respective stock purchase agreements between the Company and HK Ironman, PRC Ironman and their stockholders; between the Company and Golden Gate Electronics Ltd and its stockholders; and between the Company and Apogee Financial and their stockholders, generally will not be taxable transactions to U.S. holders for U.S. federal income tax purposes. It is expected that IGC and its stockholders will not recognize any gain or loss because of the approval of the shares for U.S. federal income tax purposes.
h) Cash and Cash Equivalents:
For financial statement purposes, the Company considers all highly liquid debt instruments with maturity of three months or less, to be cash equivalents. The Company maintains its cash in bank accounts in the United States of America, Mauritius, India, and Hong Kong,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
i) Restricted cash:
Restricted cash consists of deposits pledged to various government authorities and deposits used as collateral with banks for guarantees and letters of credit, given by the Company to its customers or vendors.
j) Foreign currency transactions:
IGC operates in India, Hong Kong and China and a substantial portion of the Company’s sales are denominated in INR, HKD and RMB, as of those respective operations. As a result, changes in the relative values of the U.S. dollar and INR, HKD or the RMB affect revenues and profits as the results are translated into U.S. dollars in the consolidated and pro forma financial statements.
The accompanying financial statements are reported in U.S. dollars. The INR, HKD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5
INR 61.11
per
USD
INR 62.31
per
USD
RMB 6.21
per
USD
RMB 6.20
per
USD
HKD 7.80
per
USD
HKD 7.80
per
USD
Year ended March 31, 2014
INR 60.35
per
USD
INR 60.00
per
USD
RMB 6.21
per
USD
RMB 6.22
per
USD
HKD 7.76
per
USD
HKD 7.76
per
USD
k) 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
l) Left intentionally blank.
m) 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
n)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
o)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
p) Fair Value of Financial Instruments
As of March 31, 2015 and 2014,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
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and India, and therefore the credit concentration risk is low.
r) Left intentionally blank.
s) Business combinations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
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 K benefits. The Company makes a 401-K matching contribution up to 3% of the employee’s annual salary.
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which is one of the legal entities, is also considered a separate reporting unit and therefore the Company believes that the assessment of goodwill impairment at the subsidiary level, which is also a reporting unit,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
w)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In February 2015, the FASB issued ASU No. 2015-02, Consolidation (Topic 810): Amendments to the Consolidation Analysi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pril 2014, the FASB issued ASU 2014-08 “Reporting Discontinued Operations and Disclosures of Disposals of Components of an Entity.” ASU 2014-08 provides a narrower definition of discontinued operations than under previous U.S. GAAP.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prospectively for disposals (or classifications of businesses as held-for-sale) of components of an entity that occur in annual or interim periods beginning after December 15, 2014.</t>
  </si>
  <si>
    <t>NOTE 3 - ACQUISITIONS</t>
  </si>
  <si>
    <t>Disclosure Text Block Supplement [Abstract]</t>
  </si>
  <si>
    <t>Mergers, Acquisitions and Dispositions Disclosures [Text Block]</t>
  </si>
  <si>
    <t>NOTE 3 – ACQUISITIONS
Midtown Partners &amp; Co., LLC
On December 18, 2014, we entered into a Purchase Agreement with Apogee the previous sole owner of the outstanding membership interests of Midtown Partners &amp; Co., LLC, a Florida limited liability company registered as a broker-dealer under the Securities Exchange Act of 1934 (“Midtown”), and acquired, in an initial closing, 24.9% of the outstanding membership interests in Midtown. In consideration of the initial membership interests, we have to issue to Apogee 1,200,000 shares of our common stock, subject to downward adjustment. Following the receipt of all required SEC, FINRA and other regulatory approvals, by June 30, 2015, we have agreed to acquire, in a final closing, the remaining 75.1% of the outstanding membership interests in Midtown in consideration of our issuance to Apogee of an additional 700,000 shares of our common stock, subject to downward adjustment.
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
Golden Gate Electronics Ltd
On May 31, 2014, the Company acquired 51% of the issued and outstanding share capital of Golden Gate Electronics Limited, a corporation organized and existing under the laws of Hong Kong, now known as IGC International. IGC-INT, headquartered in Hong Kong, operates an e-commerce platform for trading of commodities and electronic components.
The acquisition has been accounted for under the acquisition method of accounting in accordance with ASC Topic 805, “Business Combinations”. The total purchase price has been allocated to IGC-INT’s net tangible assets based on their estimated fair values at the date of acquisition. The Purchase Price Allocation is based upon preliminary estimates and assumptions that may be subject to change during the measurement period (up to one year from the Acquisition Date). The Company generally does not expect the goodwill recognized to be deductible for income tax purposes. The results of operations of IGC-INT for the month of December 2014 have been included in the consolidated results as shown in the Statement of Operations included herein. The assets and liabilities of IGC-INT have been recorded in the Consolidated Balance Sheet of the Company as of December 31, 2014.
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Others
(1,322,415
)
Other Current Liabilities
(14,771
)
Non-Controlling Interest
(66,980
)
Goodwill
982,782
Total Purchase Consideration $
1,052,496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IGC-INT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fiscal year ended March 31, 2015 and 2014 assume that the IGC-INT acquisition occurred during the beginning of the comparable period.
Year ended March 31,
Particulars
2015
2014
Pro forma revenue $ 8,883,164 $ 11,085,363
Pro forma other income (54,970 ) (217,981 )
Pro forma net income attributable to IGC Stockholders $ (4,610,277 ) $ (3,048,464 )
Pro forma Earnings per share
Basic -0.31 -0.37
Diluted -0.31 -0.37
HK Ironman
On December 30, 2011, the Company acquired 100% of the issued and outstanding shares of capital stock of H&amp;F Ironman Limited (“HK Ironman”), a Hong Kong company. HK Ironman owns 95% equity in H&amp;F Venture Trade Ltd. aka Linxi Hefei Economic and Trade Co. (“PRC Ironman”). One of IGC’s areas of focus is the export of iron ore to China. HK Ironman through its subsidiary, PRC Ironman, operates a beneficiation plant in China, which converts low-grade iron ore to high-grade iron ore through a dry and wet separation processes. This Acquisition is intended to provide IGC with a platform in China to expand its business and ship low-grade iron ore, which is available for export in India, to China and convert the iron ore to a higher-grade iron ore before selling it to customers in China.
The date of Acquisition, December 30, 2011, is the date on which the Company obtained control of HK Ironman by acquiring control over the majority of the Board of Directors of HK Ironman. The Acquisition has been accounted for under the acquisition method of accounting in accordance with ASC Topic 805, “Business Combination.” For further information on this acquisition and on purchase price allocation, please refer to Form 10-K for fiscal year ended 2012 filed with the SEC on July 16, 2012. On February 2, 2015 IGC filed a lawsuit for the cancellation of shares that were issued to the shareholders of HK Ironman. The lawsuit is in the preliminary stages and is expected to settle by fiscal year 2017.
Advance to TerraSphere Systems
On June 27, 2014, we entered into an agreement with TerraSphere Systems, LLC. to develop multiple facilities to produce organic leafy green vegetables utilizing TerraSphere’s advanced pesticide-free organic indoor farming technology. Under the agreement, IGC will own 51% of each venture once production is operational, and will have a right of first refusal to participate in all future build-outs. IGC made a $150,000 investment in cash in the venture within 60 days after the date of agreement and, in consideration for IGC’s issuance of 50,000 shares of its common stock, IGC received a seven-year option to purchase the venture for cash or additional shares of its common stock. IGC is in the process of negotiating a return of the advance.
Advance to Purchase land from Sricon
In October 2014, pursuant to a Memorandum of Settlement with Sricon and related parties, IGC received approximately five acres of land in Nagpur, India, valued at approximately $5 million, in exchange for the 22% minority interest it had in Sricon. We expect to finalize and register the land in our name in fiscal 2016. TBL has a case filed in India with the Company Law Board (“CLB”) under section 397/398.
Advance to Acquire Property</t>
  </si>
  <si>
    <t>NOTE 5 - OTHER CURRENT AND NON-CURRENT ASSETS</t>
  </si>
  <si>
    <t>Other Assets Disclosure [Text Block]</t>
  </si>
  <si>
    <t xml:space="preserve">NOTE 5 – OTHER CURRENT AND NON-CURRENT ASSETS
Prepaid expenses and other current assets consist of the following:
Year Ended March 31, 2015
Year Ended March 31, 2014
Prepaid /preliminary expenses $ 1,070 $ 376
Advance to suppliers &amp; services 900,864 531,822
Security/statutory advances 18,528 5,339
Advances to employees 978,142 977,740
Prepaid /accrued interest 2,149 2,965
Deposit and other current assets 49,542 35,694
Total $ 1,950,295 $ 1,553,936
* Advances to Employees represent advances made to employees of Ironman by Ironman, prior to its acquisition by IGC.
Other Non-current assets consist of the following:
Year Ended March 31, 2015 Year Ended March 31, 2014
Statutory/Other advances $ 434,284 $ 458,578
Total $ 434,284 $ 458,578
On May 21, 2012, TBL entered into an agreement with Weave &amp; Weave for the purchase of land value $640,000. TBL gave Weave and Wave and advance of USD 393,195. As of the date of this filing, the parties are in the process of negotiating a settlement </t>
  </si>
  <si>
    <t>NOTE 6 - SHORT-TERM BORROWINGS</t>
  </si>
  <si>
    <t>Short-term Debt [Text Block]</t>
  </si>
  <si>
    <t>NOTE 6 – SHORT-TERM BORROWINGS
For fiscal year 2015 and fiscal year 2014, the Company had a total of $1,280,356 and zero, respectively, in short-term borrowings.</t>
  </si>
  <si>
    <t>NOTE 7 - NOTES PAYABLE AND LOANS - OTHERS</t>
  </si>
  <si>
    <t>Debt Disclosure [Abstract]</t>
  </si>
  <si>
    <t>Debt Disclosure [Text Block]</t>
  </si>
  <si>
    <t>NOTE 7 – NOTES PAYABLE AND LOANS - OTHERS
On October 16, 2009, the Company consummated the sale of a promissory note in the principal amount of $2,000,000 (the “Bricoleur Note”) to Bricoleur Partners, L.P. (‘Bricoleur’). There was no interest payable on the Note and the Note was due and payable on October 16, 2010 (the “Maturity Date”). Prior to the Maturity Date, the Company could pre-pay the Bricoleur Note at any time without penalty or premium and the Note was unsecured. The Note was not convertible into the Company’s Common Stock or other securities of the Company. However, under the Note and Share Purchase Agreement (the “Bricoleur Note and Share Purchase Agreement”), effective as of October 16, 2009, by and among the Company and Bricoleur, as additional consideration for the investment in the Bricoleur Note, IGC issued 53,000 shares of Common Stock to Bricoleur.
During the three months ended December 31, 2010, the Company issued an additional 20,000 shares of Common Stock to each of Oliveira and Bricoleur specified above pursuant to the effective agreements respectively as penalties for failure to repay the promissory notes when due.
In March 2011, the Company finalized agreements with the Steven M. Oliveira 1998 Charitable Remainder Unitrust (‘Oliveira’) and Bricoleur Partners, L.P. (‘Bricoleur’) to exchange the promissory note issued to Oliveira on October 5, 2009 (the “New Oliveira Note”) and the promissory note issued to Bricoleur on October 16, 2009 (the “Bricoleur Note”) respectively for new promissory notes with later maturity dates. The Oliveira Note was due on March 24, 2012, bearded interest at a rate of 30% per annum and provided for monthly payments of principal and interest, which the Company chose to settle through the issue of equity shares at an equivalent value. The Bricoleur Note was due on June 30, 2011 with no prior payments due and will not bear interest. The Company issued additional 68,850 shares of its common stock to Bricoleur in connection with the extension of the term regarding the Bricoleur note.
As reported on a Current Report on Form 8-K filed by the Company on April 6, 2012, the Company retired the note payable to Oliveira in the amount of $2,232,627.79 on April 5, 2012. The Company paid off the loan with 4,426,304 (now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
As reported on a Current Report on Form 8-K filed by the Company on October 9, 2012, the Company and Bricoleur agreed to exchange the 2011 Note for a new note (the “2012 Note”) which bore no interest and was due on December 31, 2012. In consideration for the exchange, the Company issued 30,000 shares of IGC to Bricoleur and issued additional 34,200 shares for February and March 2013 penalty payments. Effective March 31, 2013, the Company and Bricoleur Partners, L.P. agreed to amend the outstanding $1,800,000 promissory note (“2012 Security”), subject to the same terms of the 2012 Agreement, to extend the maturity date of the 2012 Security from July 31, 2014 to July 31, 2016.The Bricoleur Note remains outstanding. Contractually the Company makes a penalty payment (booked under interest payment) of 17,100 shares of common stock for each month the loan remains unpaid. No other "interest" payment is made on the loan. During the year ended March 31, 2014, the Company issued a total of 205,200 shares valued at $270,522 to this debt holder, which constituted an element of repayment of interest.
The Company’s total interest expense was $286,332 for the year ended March 31, 2015 and $291,520 for the year ended March 31, 2014, respectively. The Company capitalized no interest for the year ended March 31, 2015 and March 31, 2014.
One of our previous directors has loaned the Company, on an unsecured basis, working capital of $40,000 at 10% annual interest payable on April 25, 2016. During fiscal year 2015, the Company repaid two revolving credit lines for a total of $250,000, these loans were guaranteed by our CEO. The bank lines in Hong Kong are guaranteed by our CEO and the Sunny Tsang the managing director, and founder of IGC International.</t>
  </si>
  <si>
    <t>NOTE 8 - OTHER CURRENT AND NON-CURRENT LIABILITIES</t>
  </si>
  <si>
    <t>Other Liabilities and Financial Instruments Subject to Mandatory Redemption [Abstract]</t>
  </si>
  <si>
    <t>Other Liabilities Disclosure [Text Block]</t>
  </si>
  <si>
    <t>NOTE 8 – OTHER CURRENT AND NON-CURRENT LIABILITIES
Other current liabilities consist of the following:
Year Ended March 31, 2015
Year Ended March 31, 2014
Statutory payables $ 9,338 $ 8,122
Employee related liabilities 487,647 37,389
Other liabilities /expenses payable 0 8,476
Total $ 496,985 $ 53,987
Other non-current liabilities consist of the following:
Year Ended March 31, 2015
Year Ended March 31, 2014
Creditors - old $ 136,318 $ 157,399
Special reserve 0 600,980
Acquisition related liabilities 873,571 -
Total $ 1,009,889 $ 758,379
Sundry creditors consist primarily of creditors to whom amounts are due for supplies and materials received in the normal course of business.</t>
  </si>
  <si>
    <t>NOTE 9 - OTHER INCOME</t>
  </si>
  <si>
    <t>Other Income and Expenses [Abstract]</t>
  </si>
  <si>
    <t>Other Income and Other Expense Disclosure [Text Block]</t>
  </si>
  <si>
    <t>NOTE 9 – OTHER INCOME
Other income primarily contains certain foreign exchange gains/losses arising on account of re-measurement of certain intercompany receivables between the US holding company and the India subsidiaries. The total foreign exchange loss for the year ended March 31, 2015 amounted to USD 90,113.</t>
  </si>
  <si>
    <t>NOTE 10 - FAIR VALUE OF FINANCIAL INSTRUMENTS</t>
  </si>
  <si>
    <t>Fair Value Disclosures [Abstract]</t>
  </si>
  <si>
    <t>Fair Value Disclosures [Text Block]</t>
  </si>
  <si>
    <t>NOTE 10 – FAIR VALUE OF FINANCIAL INSTRUMENTS
The fair value of the Company’s current assets and current liabilities approximate their carrying value because of their short term maturity. Such financial instruments are classified as current and are expected to be liquidated within the next twelve months.</t>
  </si>
  <si>
    <t>NOTE 11 - INTANGIBLE ASSETS &amp; GOODWILL</t>
  </si>
  <si>
    <t>Goodwill and Intangible Assets Disclosure [Abstract]</t>
  </si>
  <si>
    <t>Goodwill and Intangible Assets Disclosure [Text Block]</t>
  </si>
  <si>
    <t>NOTE 11 – INTANGIBLE ASSETS &amp; GOODWILL
The movement in goodwill and intangible assets is given below:
Year Ended March 31, 2015
Year Ended March 31, 2014
Balance at the beginning of the period $ 468,091 $ 592,274
Goodwill of Golden Gate Electronics Ltd $ 982,782 $ 0
Amortization/Impairment of goodwill (164,704 ) (123,121 )
Effect of foreign exchange translation 2,744 (1,062 )
Total $ 1,288,913 $ 468,091
The value of intangible assets as of March 31, 2015 amounted to $1.3 million as compared to $0.47 million as of March 31, 2014. The increase is from goodwill associated with the acquisition of Golden Gate the electronic trading company.</t>
  </si>
  <si>
    <t>NOTE 12 - RELATED PARTY TRANSACTIONS</t>
  </si>
  <si>
    <t>Related Party Transactions [Abstract]</t>
  </si>
  <si>
    <t>Related Party Transactions Disclosure [Text Block]</t>
  </si>
  <si>
    <t>NOTE 12 – RELATED PARTY TRANSACTIONS
On April 2, 2014, as reported on a Current Report on Form 8-K filed by the Company on April 3, 2014, we entered into a securities purchase agreement with certain institutional investors relating to the sale and issuance by our company to the investors of an aggregate of 750,000 shares of our common stock, for a total purchase price of $506,250. Midtown Partners &amp; Co., LLC, (“Midtown”) acted as our exclusive placement agent in this offering.
During fiscal 2014 and part of fiscal 2015, the Company had two loans with a commercial bank: the first for $100,000 at an interest rate of 3.75%; the second is for $150,000 at an interest rate of 3.25%. Both loans are revolving interest only loans guaranteed by our CEO. As of March 31, 2015 these loans were paid back.
As of March 31, 2015, the Company has an unpaid balance of $58,387 payable to our CEO. The balance includes unpaid salary and interest-free advances made by the CEO.
We pay IGN, LLC, an affiliate of Mr. Mukunda, $4,000 per month for office space and certain general and administrative services. We believe, based on rents and fees for similar services in the Washington, D.C. metropolitan area, that the fee charged by IGN LLC is at least as favorable as we could have obtained from an unaffiliated third party. The agreement is on a month-to-month basis and may be terminated by the Board of Directors at any time without notice.
In fiscal year 2015, the Company made a $400,000 advance to acquire property for the purpose of building vertical farms. Our CEO’s spouse and others are also contributing to the acquisition of the properties. This transaction is at arm’s length and is based on the contribution made by the parties.</t>
  </si>
  <si>
    <t>NOTE 13 - COMMITMENTS AND CONTINGENCY</t>
  </si>
  <si>
    <t>Commitments and Contingencies Disclosure [Abstract]</t>
  </si>
  <si>
    <t>Commitments and Contingencies Disclosure [Text Block]</t>
  </si>
  <si>
    <t>NOTE 13 – COMMITMENTS AND CONTINGENCIES
No significant commitments and contingencies were made or existed during fiscal year 2014. In fiscal year 2015 there was an issue with the Service Tax authorities over the rental of equipment.
TBL has a case with the Indian Service Tax Department where the department is demanding $25,800 of service tax on rental of equipment. The Service tax department has issued Show Cause Notice for the payment of service tax on these rental charges. The Company is disputing the charges.</t>
  </si>
  <si>
    <t>NOTE 14 - PROPERTY, PLANT AND EQUIPMENT</t>
  </si>
  <si>
    <t>Property, Plant and Equipment [Abstract]</t>
  </si>
  <si>
    <t>Property, Plant and Equipment Disclosure [Text Block]</t>
  </si>
  <si>
    <t>NOTE 14 – PROPERTY, PLANT AND EQUIPMENT
Property, plant and equipment consist of the following:
Category
Useful Life (years)
Year Ended March 31, 2015
Year Ended March 31, 2014
Land N/A $ 12,069 $ 12,069
Building (flat) 25 1,295,420 1,302,129
Plant and machinery 20 9,179,482 9,214,667
Computer equipment 3 286,329 216,917
Office equipment 5 163,974 164,373
Furniture and fixtures 5 142,911 118,892
Vehicles 5 534,327 479,952
Assets under construction N/A 4,927,271 4,274,501
Total $ 16,541,783 $ 15,783,500
Less: Accumulated depreciation $ (8,757,336 ) $ (8,196,656 )
Net Assets $ 7,784,447 $ 7,586,844
Depreciation and amortization expense for the fiscal years ended March 31, 2015 and March 31, 2014 was $781,546 and $712,314, respectively. Capital work-in-progress represents advances paid towards the acquisition of property and equipment and the cost of property and equipment not put to use before the balance sheet date.</t>
  </si>
  <si>
    <t>NOTE 15 - SELLING, GENERAL AND ADMINISTRATIVE EXPENSES</t>
  </si>
  <si>
    <t>Other Operating Income and Expense [Text Block]</t>
  </si>
  <si>
    <t>NOTE 15 – SELLING, GENERAL AND ADMINISTRATIVE EXPENSES
During the year ended March 31, 2015 and 2014, the Company recorded selling, general and administrative expenses of $4,140,434 and $2,178,740, respectively.</t>
  </si>
  <si>
    <t>NOTE 16 - STOCK-BASED COMPENSATION</t>
  </si>
  <si>
    <t>Disclosure of Compensation Related Costs, Share-based Payments [Abstract]</t>
  </si>
  <si>
    <t>Disclosure of Compensation Related Costs, Share-based Payments [Text Block]</t>
  </si>
  <si>
    <t>NOTE 16 – STOCK-BASED COMPENSATION
On April 1, 2009, the Company adopted ASC 718, “Compensation-Stock Compensation” (previously referred to as SFAS No. 123 (revised 2004), Share Based Payment)
The fair value of stock option awards is estimated on the date of grant using a Black-Scholes Pricing Model with the following assumptions for options awarded as of March 31, 2015:
Granted in 2009
(expired May 13, 2014)
Granted in
June 2011 quarter
Expected life of options
5 years
5 years
Vested options
100%
100%
Risk free interest rate
1.98%
4.10%
Expected volatility
35.35%
83.37%
Expected dividend yield
Nil
Nil
The volatility estimate was derived using historical data for the IGC stock.</t>
  </si>
  <si>
    <t>NOTE 17 - EMPLOYEE BENEFITS</t>
  </si>
  <si>
    <t>Compensation and Retirement Disclosure [Abstract]</t>
  </si>
  <si>
    <t>Pension and Other Postretirement Benefits Disclosure [Text Block]</t>
  </si>
  <si>
    <t>NOTE 17 – EMPLOYEE BENEFITS
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5
2014
Projected Benefit Obligation (PBO) at the beginning of the year
$
(15,266
)
$
(13466
)
Service cost
(817 )
(870
)
interest cost
(1,273 )
(1199
)
Benefits paid
1,986
0
Actuarial (loss) /gain
2,967
269
PBO at the end of the year
$
(12,403 )
$
(15,266
)
Funded statute
$
13,493
$
15,266
Net gratuity cost for the years ended March 31, 2015 and 2014 included:
Year ended March 31,
2015 2014
Service cost $ 817 $ 870
interest cost 1,273 1199
Expected return on plan assets (891 ) 0
Actuarial (loss) /gain 2,967 269
Net gratuity cost $ 4,166 $ 2,338
The weighted average actuarial assumptions used to determine benefit obligations and net periodic gratuity cost are:
Year ended March 31,
2015 2014
Discount rate 8.45 % 9.75 %
Rate of increase in compensation levels 8.00 % 8.00 %
The Company assesses these assumptions with its projected long-term plans of growth and prevalent industry standards.
The expected payout of the accumulated benefit obligation as of March 31 is as follows.
As of March 31,
2015 2014
Expected contribution during the year ending Year 1 $ 4,831 $ 833
Expected benefit payments for the years ending March 31:
Year 2 $ 1,524 $ 567
Year 3 498 1,750
Year 4 4,478 633
Year 5 337 5,000
Thereafter 5,649 6,517
Provident fund.
On September 12, 2014, IGC shareholders approved 1,500,000 of common stock as a special grant valued at $615,000 to IGC’s CEO and the directors of the board subject to vesting. In fiscal year 2015 out of the amount approved, we issued 1,200,000 shares of common stock with a value of $492,000.</t>
  </si>
  <si>
    <t>NOTE 18 - INCOME TAXES</t>
  </si>
  <si>
    <t>Income Tax Disclosure [Abstract]</t>
  </si>
  <si>
    <t>Income Tax Disclosure [Text Block]</t>
  </si>
  <si>
    <t xml:space="preserve">NOTE 18 – INCOME TAXES
Income tax expense (benefit) for each of the years ended March 31 consists of the following:
March 31,
2015
2014
Current:
Federal
$
-
$ -
Foreign
2,029
(19,779
)
State
- -
Net Current
$
2,029
(19,779
)
Deferred:
Federal
- -
Foreign
3,128
19,779
State
- -
Net Deferred
3,128
19,779
Total tax provision
$
5,157
$
0
The significant components of deferred income tax expense (benefit) from operations before non-controlling interest for each of the years ended March 31 consist of the following:
March 31,
2015
2014
Deferred tax expense (benefit)
$
3,128
$
19,779
Net operating loss carry forward
1,732,369
1,086,067
Foreign Tax Credits
-
-
Less: Valuation Allowance
1,732,369
1,086,067
Net deferred tax expense
$
3,128
$
19,779
The table below sets forth income tax expense (benefit) for 2015 and 2014 computed by applying the applicable United States federal income tax rate and is reconciled to the tax expense (benefit) computed at the effective income tax rate:
March 31,
2015
2014
Computed expected income tax (benefit)
(1,590,585 )
(1,035,263
)
State tax benefit net of federal tax - -
Change in valuation allowance
1,493,232
936,146
Deferred expenses from foreign acquisition - -
Impairment loss on goodwill - -
Impairment loss on investments - -
Capitalized interest costs
97,353
99,117
Deferred Tax Assets from foreign subsidiaries
-
-
Other - -
Effective income tax rate
(0.0
%)
(0.0 %)
The deferred tax assets and liabilities as of March 31 consist of the following tax effects relating to temporary differences and carry forwards:
March 31,
2015
2014
Current deferred tax liabilities (assets):
Deferred Acquisition Costs – Foreign taxes
$
0
$
0
Valuation allowance
0
0
Net current deferred tax liabilities (assets)
0
0
Noncurrent deferred tax (assets) liabilities:
Deferred Acquisition Costs- Foreign taxes
(318,548
)
(321,676
)
Net Operating Losses
1,732,369
1,086,067
Valuation allowance
(1,732,369 )
(1,086,067
)
Non-Current net deferred tax (assets) liabilities
$
(318,548
)
$
(321,676
)
Deferred income tax assets, net of valuation allowances are expected to be realized through future taxable income. The valuation allowance increased in 2015 by $1.73 million, primarily related to 2015 US net-operating losses. The company intends to maintain valuation allowances for deferred tax assets until there is sufficient evidence to support the reversal of the valuation allowance. Deferred tax assets relating to foreign acquisitions costs are expected to be utilized. Therefore, those deferred tax assets remain as part of deferred tax assets.
The Company's and/or its subsidiaries’ ability to utilize their net operating loss carry forwards may be significantly limited by Section 382 of the Internal Revenue Code of 1986, as amended, if the Company or any of its subsidiaries undergoes an “ownership change” as a result of changes in the ownership of the Company's or its subsidiaries’ outstanding stock pursuant to the exercise of the warrants or otherwise. A corporation generally undergoes an “ownership change” when the ownership of its stock, by value, changes by more than 50 percentage points over any three-year testing period. In the event of an ownership change, Section 382 imposes an annual limitation on the amount of post-ownership change taxable income a corporation may offset with pre-ownership change net operating loss carry forwards and certain recognized built-in losses. As of March 31, 2015 IGC could not use its’ net operating losses because it is more likely it will not utilize net operating losses in the foreseeable future. </t>
  </si>
  <si>
    <t>NOTE 19 - SEGMENT INFORMATION</t>
  </si>
  <si>
    <t>Segment Reporting [Abstract]</t>
  </si>
  <si>
    <t>Segment Reporting Disclosure [Text Block]</t>
  </si>
  <si>
    <t>NOTE 19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Amount
% on Total revenues
Electronics Trading $
7 ,609,301
99.10 %
Rental heavy equipment
70,956
0.90
TOTAL $
7,680,257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Hong Kong $
7,609,301
99.10 %
India
70,956
0.90
TOTAL $
7,680,257
100 %
2(b) The table below shows the long-term assets other than financial instruments held in the country of domicile and foreign countries.
Nature of Assets
USA
(Country of Domicile)
Foreign Countries
(India and China)
Total
Intangible Assets $ - $
306,131 $
306,131
Property, Plant and Equipment, Net
661,776
7,122,671
7,784,447
Investments in Affiliates
5,997,058
-
5,997,058
Investments Others -
30,477
30,477
Deferred Tax Assets -
318,548
318,548
Other Non-Current Assets -
434,284
434,284
Total Long Term Assets $
6,658,834 $
8,212,111 $
14,870,945
3) For the fiscal year 2015 we had forty customers that accounted for 80% of our total revenue. 55.1% of the customers are in China, 15.2% of the customers are in Europe, 8.6% are in rest of Asia, and 1% of the customers are in the Americas. All customers were involved in buying electronics from us.</t>
  </si>
  <si>
    <t>NOTE 20 - RECONCILIATION OF EPS</t>
  </si>
  <si>
    <t>Earnings Per Share [Abstract]</t>
  </si>
  <si>
    <t>Earnings Per Share [Text Block]</t>
  </si>
  <si>
    <t>NOTE 20 – RECONCILIATION OF EPS
For the Fiscal Year Ended March 31, 2015 and 2014, the basic shares include founders shares, shares sold in the market, shares sold in a private placement, shares sold in the IPO, shares sold in the registered direct, shares arising from the exercise of warrants issued in the placement of debt, shares issued in connection with debt, shares issued to HK Ironman shareholders, Golden Gate Electronics Ltd, and Apogee Financial, and shares issued to employees, directors and vendors. The fully diluted shares include the basic shares plus warrants issued as part of the units sold in the private placement and IPO, warrants sold as part of the units sold in the registered direct and employee options. The historical weighted average per share for our shares through March 31, 2015, was applied using the treasury method of calculating the fully diluted shares. The weighted average number of shares outstanding as of March 31, 2015 used for the computation of basic EPS is 14,755,893. Due to the loss incurred during the year ended March 31, 2015, all of the potential equity shares are anti-dilutive and accordingly, the diluted EPS is equal to the basic EPS.</t>
  </si>
  <si>
    <t>NOTE 21 - INVESTMENTS - OTHERS</t>
  </si>
  <si>
    <t>Equity Method Investments and Joint Ventures [Abstract]</t>
  </si>
  <si>
    <t>Equity Method Investments and Joint Ventures Disclosure [Text Block]</t>
  </si>
  <si>
    <t>NOTE 21 – INVESTMENTS – OTHERS
Investments – others for each of the years ended March 31, 2015 and 2014 consists of the following:
Year Ended March 31, 2015
Year Ended March 31, 2014
Investment in equity shares of an unlisted company
$
30,477
$
31,650
Total
$
30,477
$
31,650
Pursuant to the December 18, 2014 Purchase Agreement with Apogee ,</t>
  </si>
  <si>
    <t>NOTE 22 - IMPAIRMENT</t>
  </si>
  <si>
    <t>Cost and Equity Method Investments Disclosure [Text Block]</t>
  </si>
  <si>
    <t>NOTE 22 – IMPAIRMENT
Effective October 1, 2009, the Company reduced its investment in Sricon from 63% to 22%. For the financial year ended March 31, 2010, the Company conducted an impairment test on the 22% investment in Sricon using the discounted cash flow methodology. The Company had access to the unaudited balance sheet of Sricon as of December 31, 2009, but did not have audited financial statements of Sricon for the year ended March 31, 2010. The Company used information from the unaudited December 31, 2009 balance sheet, recoverable values of property, plant and equipment not used in the operations of the Company based on independent third party valuations and Sricon’s history of winning and renewing contracts in determining the discounted cash flow. Based on the impairment test applied at the end of March 31, 2010, the Company concluded that the recoverable value of its investment in Sricon exceeded the total of the value of its receivable in Sricon and its investment in Sricon. Therefore no impairment was provided with respect to the receivable and investment in Sricon.
In January 2011, the Company Law Board in India (CLB), a body that has jurisdiction over companies in India, granted the Company’s petition to stay any transactions, such as purchases, sales or a further creation of liability on Sricon’s fixed properties including land and plant and machinery. Further, based on CLB orders representatives of the Company visited Sricon for an inspection in January 2011, February 2011, April 2011 and June 2011.
Based on the CLB order freezing the sale of assets and creation of liability and allowing inspections by the Company, the Company believes that it has sufficient information on the existing assets and liabilities in Sricon to perform an impairment test. Further, as Sricon can no longer alienate the assets or create further liabilities, the Company believes that this forms an appropriate basis for the assessment of the recoverable value of the investment. The nature of information available to the Company includes assets (plant, machinery, land, building,) and significant liabilities.
For the fiscal year ended March 31, 2011, the Company again conducted an impairment test on its 22% investment in Sricon. However, the methodology for assessing the value of our investment and the recoverability of our receivable in Sricon, for the fiscal year ended March 31, 2011, was based on an assessment of recoverable values of property, plant and equipment as certified by independent government approved appraisers and not on a discounted cash flow methodology. The Company currently does not have sufficient financial information on Sricon and the lack of such financial statements may impact our ability to accurately value the investment. The methodology used in determining the fair value of assets included the current market value of real estate owned by Sricon, the recoverable value for equipment and an estimate for the timing of collection on awarded arbitration claims discounted to its present value using a discount rate of 12 %. Based on this, the Company concluded that as of March 31, 2011 a liquidation of Sricon including a sale of assets and settlement of liabilities would result in the Company’s ability to recover $6.4 million. The Company therefore impaired 100% of its $3.1 million receivable in Sricon, and impaired $2.2 million of its investment. The carrying value of the investment in Sricon for the year ended March 31, 2011 is $6.4 million, which is equal to the recoverable assessed value.
For the year ended March 31, 2012, the Company again conducted an impairment test of its 22% investment in Sricon. Based on a revaluation of the assets including the real estate owned by Sricon, the Company has determined that a further impairment loss amounting to $1.2 million relating to the investment in Sricon is required. The carrying value of the investment in Sricon is accordingly $5.1 million as at March 31, 2012. The carrying value as at March 31, 2012 approximates the recoverable assessed value as determined as on that date. We did not perform an impairment analysis during 2013 and no further impairment was made on the investment. We entered into a memorandum of settlement with Sricon on June 21, 2012, in which we mutually agreed to receive a plot of five acres of land owned by Sricon in Nagpur against the investment. The land has an estimated value of $5million, which is higher than the amount of investment in Sricon.
In 1995, IGC's subsidiary TBL made an investment of $50,000 (INR 3,000,000) in Bhagheeratha Developers Limited. Based on the latest review of the balance sheet of this entity, we impaired this investment by $18,244.</t>
  </si>
  <si>
    <t>NOTE 23 - CERTAIN AGED RECEIVABLES</t>
  </si>
  <si>
    <t>Loans, Notes, Trade and Other Receivables, Excluding Allowance for Credit Losses [Text Block]</t>
  </si>
  <si>
    <t>NOTE 23 – CERTAIN AGED RECEIVABLES
The receivable and other assets as of March 31, 2015 and March 31, 2014 include certain aged receivables in the amount of $0.5 million for both periods. The aged receivables are due from the Cochin International Airport. Cochin International Airport is partially owned by the State Government of Kerala. The receivables have been due for periods in excess of one year as of March 31, 2015. These receivables are included in Accounts Receivable and have been classified as current for the following reasons:
The Company’s subsidiary in India, TBL, worked on the building of an airport runway at the Cochin International Airport. During the execution of these projects the clients of the Company requested several changes to the engineering drawings. The claims of the Company against each of the clients involve reimbursement of expenses associated with the change orders and variances as well as compensation for delays caused by the client. The delay part of the claim involves equipment that is idle on the job, including interest or lease charges for the equipment while it is idle, and workers that are idle, among others. The expense reimbursement involves cost of new material including any escalation in the cost of materials, usage of equipment, personnel and other charges that were incurred as a result of the delays caused by the change orders. These invoices were disputed by the clients and referred to arbitration. The process of arbitration involves each party choosing an arbitrator and the arbitrators appointing a third chief arbitrator. Each party then presents its case over several months and the arbitrator makes an award.
The receivables occurred and became due when TBL won the arbitration award against Cochin International Airport on July 22, 2009. The arbitration awards stipulate that interest be accrued for the period of non-payment. However, the receivables do not have an interest component as the Company will try and use the accrued interest as negotiating leverage for an earlier payment. Although the receivables are contractually due, and hence its classification as current, it may take the Company anywhere from the next 30 days to 6 months to actually realize the funds, depending on final verdict to happen in few months. The Company continues to carry the full value of the receivables without interest and without any impairment, because the Company believes that there is minimal risk that these organizations will become insolvent and unable to make payment.</t>
  </si>
  <si>
    <t>NOTE 25 - SUBSEQUENT EVENTS</t>
  </si>
  <si>
    <t>Subsequent Events [Abstract]</t>
  </si>
  <si>
    <t>Subsequent Events [Text Block]</t>
  </si>
  <si>
    <t>NOTE 25 – SUBSEQUENT EVENTS
1.
In April 2015, the Company raised $400,000 in a convertible note. The major terms are no conversion for six months, no pre-payment penalty and a 30% discount to the market price upon conversion.
2.
The Company has listed its common stock in Germany and expects to expand its reach into the investment community in Germany.
3.
The Agreement with Apogee for the acquisition of Midtown Partners &amp; Co., LLC required that Apogee and Midtown Partners receive FINRA approval by June 30, 2015. As of June 30, 2015, FINRA approval had not been received and the parties are engaged in discussions on a resolution.
4.
On February 2, 2015, IGC filed a lawsuit for the cancellation of shares that were issued to the shareholders of HK Ironman. The lawsuit is in the preliminary stages and is expected to settle by fiscal year 2017.</t>
  </si>
  <si>
    <t>Accounting Policies, by Policy (Policies)</t>
  </si>
  <si>
    <t>Consolidation, Policy [Policy Text Block]</t>
  </si>
  <si>
    <t>a)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t>
  </si>
  <si>
    <t>Consolidation, Subsidiaries or Other Investments, Consolidated Entities, Policy [Policy Text Block]</t>
  </si>
  <si>
    <t>b)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March 31, 2015, the Company does not have any interest in any VIE or equity method investment.
The non-controlling interest disclosed in the accompanying financial statements for fiscal year 2015 represents the non-controlling interest in in Linxi H&amp;F Economic and Trade Co. (PRC Ironman) through 100% owned subsidiary, H&amp;F Ironman Limited (HK Ironman), and IGC International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Reclassification, Policy [Policy Text Block]</t>
  </si>
  <si>
    <t>c) Reclassifications
None.</t>
  </si>
  <si>
    <t>Use of Estimates, Policy [Policy Text Block]</t>
  </si>
  <si>
    <t>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Revenue Recognition, Policy [Policy Text Block]</t>
  </si>
  <si>
    <t>e) Revenue Recognition
The majority of the revenue recognized for the years ended March 31, 2015 and 2014 was derived from the Company’s subsidiaries, when all of the following criteria have been satisfied:
Revenue is recognized when persuasive evidence of an arrangement exists, the sales price is fixed or determinable and collectability is reasonably assured. .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t>
  </si>
  <si>
    <t>Earnings Per Share, Policy [Policy Text Block]</t>
  </si>
  <si>
    <t>f) Earning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t>
  </si>
  <si>
    <t>Income Tax, Policy [Policy Text Block]</t>
  </si>
  <si>
    <t>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5 and 2014, there was no significant liability for income tax associated with unrecognized tax benefits.
The issuance by IGC of its common stock to (1) HK Ironman stockholders in exchange for HK Ironman stock; to (2) Golden Gate Electronics Ltd (“GG”) in exchange for GG stock; and to (3) Apogee Financial in exchange for Midtown Partners stock, as contemplated by the respective stock purchase agreements between the Company and HK Ironman, PRC Ironman and their stockholders; between the Company and Golden Gate Electronics Ltd and its stockholders; and between the Company and Apogee Financial and their stockholders, generally will not be taxable transactions to U.S. holders for U.S. federal income tax purposes. It is expected that IGC and its stockholders will not recognize any gain or loss because of the approval of the shares for U.S. federal income tax purposes.</t>
  </si>
  <si>
    <t>Cash and Cash Equivalents, Policy [Policy Text Block]</t>
  </si>
  <si>
    <t>h) Cash and Cash Equivalents:
For financial statement purposes, the Company considers all highly liquid debt instruments with maturity of three months or less, to be cash equivalents. The Company maintains its cash in bank accounts in the United States of America, Mauritius, India, and Hong Kong,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t>
  </si>
  <si>
    <t>Cash and Cash Equivalents, Restricted Cash and Cash Equivalents, Policy [Policy Text Block]</t>
  </si>
  <si>
    <t>i) Restricted cash:
Restricted cash consists of deposits pledged to various government authorities and deposits used as collateral with banks for guarantees and letters of credit, given by the Company to its customers or vendors.</t>
  </si>
  <si>
    <t>Foreign Currency Transactions and Translations Policy [Policy Text Block]</t>
  </si>
  <si>
    <t xml:space="preserve">j) Foreign currency transactions:
IGC operates in India, Hong Kong and China and a substantial portion of the Company’s sales are denominated in INR, HKD and RMB, as of those respective operations. As a result, changes in the relative values of the U.S. dollar and INR, HKD or the RMB affect revenues and profits as the results are translated into U.S. dollars in the consolidated and pro forma financial statements.
The accompanying financial statements are reported in U.S. dollars. The INR, HKD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5
INR 61.11
per
USD
INR 62.31
per
USD
RMB 6.21
per
USD
RMB 6.20
per
USD
HKD 7.80
per
USD
HKD 7.80
per
USD
Year ended March 31, 2014
INR 60.35
per
USD
INR 60.00
per
USD
RMB 6.21
per
USD
RMB 6.22
per
USD
HKD 7.76
per
USD
HKD 7.76
per
USD </t>
  </si>
  <si>
    <t>Receivables, Policy [Policy Text Block]</t>
  </si>
  <si>
    <t>k) 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t>
  </si>
  <si>
    <t>Inventory, Policy [Policy Text Block]</t>
  </si>
  <si>
    <t>m) 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t>
  </si>
  <si>
    <t>Investment, Policy [Policy Text Block]</t>
  </si>
  <si>
    <t>n)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t>
  </si>
  <si>
    <t>Property, Plant and Equipment, Policy [Policy Text Block]</t>
  </si>
  <si>
    <t>o)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Fair Value of Financial Instruments, Policy [Policy Text Block]</t>
  </si>
  <si>
    <t>p) Fair Value of Financial Instruments
As of March 31, 2015 and 2014,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Concentration Risk, Credit Risk, Policy [Policy Text Block]</t>
  </si>
  <si>
    <t>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and India, and therefore the credit concentration risk is low.</t>
  </si>
  <si>
    <t>Business Combinations Policy [Policy Text Block]</t>
  </si>
  <si>
    <t>s) Business combinations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t>
  </si>
  <si>
    <t>Postemployment Benefit Plans, Policy [Policy Text Block]</t>
  </si>
  <si>
    <t>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 K benefits. The Company makes a 401-K matching contribution up to 3% of the employee’s annual salary.</t>
  </si>
  <si>
    <t>Commitments and Contingencies, Policy [Policy Text Block]</t>
  </si>
  <si>
    <t>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t>
  </si>
  <si>
    <t>Goodwill and Intangible Assets, Goodwill, Policy [Policy Text Block]</t>
  </si>
  <si>
    <t>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which is one of the legal entities, is also considered a separate reporting unit and therefore the Company believes that the assessment of goodwill impairment at the subsidiary level, which is also a reporting unit,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Impairment or Disposal of Long-Lived Assets, Policy [Policy Text Block]</t>
  </si>
  <si>
    <t>w)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New Accounting Pronouncements, Policy [Policy Text Block]</t>
  </si>
  <si>
    <t>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In February 2015, the FASB issued ASU No. 2015-02, Consolidation (Topic 810): Amendments to the Consolidation Analysi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pril 2014, the FASB issued ASU 2014-08 “Reporting Discontinued Operations and Disclosures of Disposals of Components of an Entity.” ASU 2014-08 provides a narrower definition of discontinued operations than under previous U.S. GAAP.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prospectively for disposals (or classifications of businesses as held-for-sale) of components of an entity that occur in annual or interim periods beginning after December 15, 2014.</t>
  </si>
  <si>
    <t>NOTE 1 - NATURE OF OPERATIONS AND BASIS OF PRESENTATION (Tables)</t>
  </si>
  <si>
    <t>Consolidation, Less than Wholly Owned Subsidiary, Parent Ownership Interest, Effects of Changes, Net [Table Text Block]</t>
  </si>
  <si>
    <t>IGC India Mining and Trading Private Limited (IGC-IMT), IGC Materials Private Limited (IGC-MPL), and IGC Logistics Private Limited (IGC-LPL) were incorporated for IGC by three different Indian citizens, who acted as the initial directors of these companies as our nominees. This is in accordance with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
Acquired Company
Initial Capitalization
Purchase Price
IGC – IMT
INR 100,000 ($2,100)
INR 100,000
IGC – MPL
INR 100,000 ($2,100)
INR 100,000
IGC – LPL
INR 100,000 ($2,100)
INR 100,000</t>
  </si>
  <si>
    <t>NOTE 2 - SIGNIFICANT ACCOUNTING POLICIES (Tables)</t>
  </si>
  <si>
    <t>NOTE 2 - SIGNIFICANT ACCOUNTING POLICIES (Tables) [Line Items]</t>
  </si>
  <si>
    <t>Foreign Currency Exchange Rates [Table Text Block]</t>
  </si>
  <si>
    <t xml:space="preserve">The exchange rates used for translation purposes are as follows:
Period End Average Rate
Period End Rate
Period
(P&amp;L rate)
(Balance sheet rate)
Year ended March 31, 2015
INR 61.11
per
USD
INR 62.31
per
USD
RMB 6.21
per
USD
RMB 6.20
per
USD
HKD 7.80
per
USD
HKD 7.80
per
USD
Year ended March 31, 2014
INR 60.35
per
USD
INR 60.00
per
USD
RMB 6.21
per
USD
RMB 6.22
per
USD
HKD 7.76
per
USD
HKD 7.76
per
USD </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t>
  </si>
  <si>
    <t>NOTE 3 - ACQUISITIONS (Tables)</t>
  </si>
  <si>
    <t>Schedule of Business Acquisitions, by Acquisition [Table Text Block]</t>
  </si>
  <si>
    <t xml:space="preserve">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
  </si>
  <si>
    <t>Schedule of Recognized Identified Assets Acquired and Liabilities Assumed [Table Text Block]</t>
  </si>
  <si>
    <t xml:space="preserve">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Others
(1,322,415
)
Other Current Liabilities
(14,771
)
Non-Controlling Interest
(66,980
)
Goodwill
982,782
Total Purchase Consideration $
1,052,496 </t>
  </si>
  <si>
    <t>Business Acquisition, Pro Forma Information [Table Text Block]</t>
  </si>
  <si>
    <t xml:space="preserve">The following unaudited pro-forma results of the operations of the Company for the fiscal year ended March 31, 2015 and 2014 assume that the IGC-INT acquisition occurred during the beginning of the comparable period.
Year ended March 31,
Particulars
2015
2014
Pro forma revenue $ 8,883,164 $ 11,085,363
Pro forma other income (54,970 ) (217,981 )
Pro forma net income attributable to IGC Stockholders $ (4,610,277 ) $ (3,048,464 )
Pro forma Earnings per share
Basic -0.31 -0.37
Diluted -0.31 -0.37 </t>
  </si>
  <si>
    <t>NOTE 5 - OTHER CURRENT AND NON-CURRENT ASSETS (Tables)</t>
  </si>
  <si>
    <t>Deferred Costs, Capitalized, Prepaid, and Other Assets Disclosure [Table Text Block]</t>
  </si>
  <si>
    <t xml:space="preserve">Prepaid expenses and other current assets consist of the following:
Year Ended March 31, 2015
Year Ended March 31, 2014
Prepaid /preliminary expenses $ 1,070 $ 376
Advance to suppliers &amp; services 900,864 531,822
Security/statutory advances 18,528 5,339
Advances to employees 978,142 977,740
Prepaid /accrued interest 2,149 2,965
Deposit and other current assets 49,542 35,694
Total $ 1,950,295 $ 1,553,936 </t>
  </si>
  <si>
    <t>Schedule of Other Assets, Noncurrent [Table Text Block]</t>
  </si>
  <si>
    <t xml:space="preserve">Other non-current assets consist of the following:
Year Ended March 31, 2015 Year Ended March 31, 2014
Statutory/Other advances $ 434,284 $ 458,578
Total $ 434,284 $ 458,578 </t>
  </si>
  <si>
    <t>NOTE 8 - OTHER CURRENT AND NON-CURRENT LIABILITIES (Tables)</t>
  </si>
  <si>
    <t>Other Current Liabilities [Member]</t>
  </si>
  <si>
    <t>NOTE 8 - OTHER CURRENT AND NON-CURRENT LIABILITIES (Tables) [Line Items]</t>
  </si>
  <si>
    <t>Schedule of Other Assets and Other Liabilities [Table Text Block]</t>
  </si>
  <si>
    <t xml:space="preserve">Other current liabilities consist of the following:
Year Ended March 31, 2015
Year Ended March 31, 2014
Statutory payables $ 9,338 $ 8,122
Employee related liabilities 487,647 37,389
Other liabilities /expenses payable 0 8,476
Total $ 496,985 $ 53,987 </t>
  </si>
  <si>
    <t>Other Noncurrent Liabilities [Member]</t>
  </si>
  <si>
    <t xml:space="preserve">Other non-current liabilities consist of the following:
Year Ended March 31, 2015
Year Ended March 31, 2014
Creditors - old $ 136,318 $ 157,399
Special reserve 0 600,980
Acquisition related liabilities 873,571 -
Total $ 1,009,889 $ 758,379 </t>
  </si>
  <si>
    <t>NOTE 11 - INTANGIBLE ASSETS &amp; GOODWILL (Tables)</t>
  </si>
  <si>
    <t>Schedule of Intangible Assets and Goodwill [Table Text Block]</t>
  </si>
  <si>
    <t xml:space="preserve">The movement in goodwill and intangible assets is given below:
Year Ended March 31, 2015
Year Ended March 31, 2014
Balance at the beginning of the period $ 468,091 $ 592,274
Goodwill of Golden Gate Electronics Ltd $ 982,782 $ 0
Amortization/Impairment of goodwill (164,704 ) (123,121 )
Effect of foreign exchange translation 2,744 (1,062 )
Total $ 1,288,913 $ 468,091 </t>
  </si>
  <si>
    <t>NOTE 14 - PROPERTY, PLANT AND EQUIPMENT (Tables)</t>
  </si>
  <si>
    <t>Property Plant and Equipment Table [Member]</t>
  </si>
  <si>
    <t>NOTE 14 - PROPERTY, PLANT AND EQUIPMENT (Tables) [Line Items]</t>
  </si>
  <si>
    <t xml:space="preserve">Property, plant and equipment consist of the following:
Category
Useful Life (years)
Year Ended March 31, 2015
Year Ended March 31, 2014
Land N/A $ 12,069 $ 12,069
Building (flat) 25 1,295,420 1,302,129
Plant and machinery 20 9,179,482 9,214,667
Computer equipment 3 286,329 216,917
Office equipment 5 163,974 164,373
Furniture and fixtures 5 142,911 118,892
Vehicles 5 534,327 479,952
Assets under construction N/A 4,927,271 4,274,501
Total $ 16,541,783 $ 15,783,500
Less: Accumulated depreciation $ (8,757,336 ) $ (8,196,656 )
Net Assets $ 7,784,447 $ 7,586,844 </t>
  </si>
  <si>
    <t>NOTE 16 - STOCK-BASED COMPENSATION (Tables)</t>
  </si>
  <si>
    <t>Schedule of Share-based Payment Award, Stock Options, Valuation Assumptions [Table Text Block]</t>
  </si>
  <si>
    <t>The fair value of stock option awards is estimated on the date of grant using a Black-Scholes Pricing Model with the following assumptions for options awarded as of March 31, 2015:
Granted in 2009
(expired May 13, 2014)
Granted in
June 2011 quarter
Expected life of options
5 years
5 years
Vested options
100%
100%
Risk free interest rate
1.98%
4.10%
Expected volatility
35.35%
83.37%
Expected dividend yield
Nil
Nil</t>
  </si>
  <si>
    <t>NOTE 17 - EMPLOYEE BENEFITS (Tables)</t>
  </si>
  <si>
    <t>Schedule of Changes in Accumulated Postemployment Benefit Obligations [Table Text Block]</t>
  </si>
  <si>
    <t xml:space="preserve">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5
2014
Projected Benefit Obligation (PBO) at the beginning of the year
$
(15,266
)
$
(13466
)
Service cost
(817 )
(870
)
interest cost
(1,273 )
(1199
)
Benefits paid
1,986
0
Actuarial (loss) /gain
2,967
269
PBO at the end of the year
$
(12,403 )
$
(15,266
)
Funded statute
$
13,493
$
15,266 </t>
  </si>
  <si>
    <t>Schedule of Net Benefit Costs [Table Text Block]</t>
  </si>
  <si>
    <t xml:space="preserve">Net gratuity cost for the years ended March 31, 2015 and 2014 included:
Year ended March 31,
2015 2014
Service cost $ 817 $ 870
interest cost 1,273 1199
Expected return on plan assets (891 ) 0
Actuarial (loss) /gain 2,967 269
Net gratuity cost $ 4,166 $ 2,338 </t>
  </si>
  <si>
    <t>Schedule of Assumptions Used [Table Text Block]</t>
  </si>
  <si>
    <t>The weighted average actuarial assumptions used to determine benefit obligations and net periodic gratuity cost are:
Year ended March 31,
2015 2014
Discount rate 8.45 % 9.75 %
Rate of increase in compensation levels 8.00 % 8.00 %</t>
  </si>
  <si>
    <t>Schedule of Expected Benefit Payments [Table Text Block]</t>
  </si>
  <si>
    <t xml:space="preserve">The expected payout of the accumulated benefit obligation as of March 31 is as follows.
As of March 31,
2015 2014
Expected contribution during the year ending Year 1 $ 4,831 $ 833
Expected benefit payments for the years ending March 31:
Year 2 $ 1,524 $ 567
Year 3 498 1,750
Year 4 4,478 633
Year 5 337 5,000
Thereafter 5,649 6,517 </t>
  </si>
  <si>
    <t>NOTE 18 - INCOME TAXES (Tables)</t>
  </si>
  <si>
    <t>NOTE 18 - INCOME TAXES (Tables) [Line Items]</t>
  </si>
  <si>
    <t>Schedule of Components of Income Tax Expense (Benefit) [Table Text Block]</t>
  </si>
  <si>
    <t xml:space="preserve">Income tax expense (benefit) for each of the years ended March 31 consists of the following:
March 31,
2015
2014
Current:
Federal
$
-
$ -
Foreign
2,029
(19,779
)
State
- -
Net Current
$
2,029
(19,779
)
Deferred:
Federal
- -
Foreign
3,128
19,779
State
- -
Net Deferred
3,128
19,779
Total tax provision
$
5,157
$
0 </t>
  </si>
  <si>
    <t>Schedule of Effective Income Tax Rate Reconciliation [Table Text Block]</t>
  </si>
  <si>
    <t>The table below sets forth income tax expense (benefit) for 2015 and 2014 computed by applying the applicable United States federal income tax rate and is reconciled to the tax expense (benefit) computed at the effective income tax rate:
March 31,
2015
2014
Computed expected income tax (benefit)
(1,590,585 )
(1,035,263
)
State tax benefit net of federal tax - -
Change in valuation allowance
1,493,232
936,146
Deferred expenses from foreign acquisition - -
Impairment loss on goodwill - -
Impairment loss on investments - -
Capitalized interest costs
97,353
99,117
Deferred Tax Assets from foreign subsidiaries
-
-
Other - -
Effective income tax rate
(0.0
%)
(0.0 %)</t>
  </si>
  <si>
    <t>Schedule of Deferred Tax Assets and Liabilities [Table Text Block]</t>
  </si>
  <si>
    <t>The deferred tax assets and liabilities as of March 31 consist of the following tax effects relating to temporary differences and carry forwards:
March 31,
2015
2014
Current deferred tax liabilities (assets):
Deferred Acquisition Costs – Foreign taxes
$
0
$
0
Valuation allowance
0
0
Net current deferred tax liabilities (assets)
0
0
Noncurrent deferred tax (assets) liabilities:
Deferred Acquisition Costs- Foreign taxes
(318,548
)
(321,676
)
Net Operating Losses
1,732,369
1,086,067
Valuation allowance
(1,732,369 )
(1,086,067
)
Non-Current net deferred tax (assets) liabilities
$
(318,548
)
$
(321,676
)</t>
  </si>
  <si>
    <t>Parent Company [Member]</t>
  </si>
  <si>
    <t>The significant components of deferred income tax expense (benefit) from operations before non-controlling interest for each of the years ended March 31 consist of the following:
March 31,
2015
2014
Deferred tax expense (benefit)
$
3,128
$
19,779
Net operating loss carry forward
1,732,369
1,086,067
Foreign Tax Credits
-
-
Less: Valuation Allowance
1,732,369
1,086,067
Net deferred tax expense
$
3,128
$
19,779</t>
  </si>
  <si>
    <t>NOTE 19 - SEGMENT INFORMATION (Tables)</t>
  </si>
  <si>
    <t>Revenue from External Customers by Products and Services [Table Text Block]</t>
  </si>
  <si>
    <t>The table below shows revenue reported by product and service:
Product &amp; Service
Amount
% on Total revenues
Electronics Trading $
7 ,609,301
99.10 %
Rental heavy equipment
70,956
0.90
TOTAL $
7,680,257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Hong Kong $
7,609,301
99.10 %
India
70,956
0.90
TOTAL $
7,680,257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and China)
Total
Intangible Assets $ - $
306,131 $
306,131
Property, Plant and Equipment, Net
661,776
7,122,671
7,784,447
Investments in Affiliates
5,997,058
-
5,997,058
Investments Others -
30,477
30,477
Deferred Tax Assets -
318,548
318,548
Other Non-Current Assets -
434,284
434,284
Total Long Term Assets $
6,658,834 $
8,212,111 $
14,870,945 </t>
  </si>
  <si>
    <t>NOTE 21 - INVESTMENTS - OTHERS (Tables)</t>
  </si>
  <si>
    <t>Equity Method Investments [Table Text Block]</t>
  </si>
  <si>
    <t xml:space="preserve">Investments – others for each of the years ended March 31, 2015 and 2014 consists of the following:
Year Ended March 31, 2015
Year Ended March 31, 2014
Investment in equity shares of an unlisted company
$
30,477
$
31,650
Total
$
30,477
$
31,650 </t>
  </si>
  <si>
    <t>NOTE 1 - NATURE OF OPERATIONS AND BASIS OF PRESENTATION (Details)</t>
  </si>
  <si>
    <t>Dec. 18, 2014USD ($)shares</t>
  </si>
  <si>
    <t>Jun. 27, 2014shares</t>
  </si>
  <si>
    <t>Jun. 08, 2014USD ($)</t>
  </si>
  <si>
    <t>May. 31, 2014USD ($)shares</t>
  </si>
  <si>
    <t>Apr. 08, 2014shares</t>
  </si>
  <si>
    <t>Apr. 02, 2014USD ($)shares</t>
  </si>
  <si>
    <t>Aug. 22, 2013USD ($)</t>
  </si>
  <si>
    <t>Apr. 19, 2013</t>
  </si>
  <si>
    <t>Oct. 09, 2012shares</t>
  </si>
  <si>
    <t>Aug. 06, 2012USD ($)shares</t>
  </si>
  <si>
    <t>Apr. 05, 2012USD ($)shares</t>
  </si>
  <si>
    <t>Dec. 30, 2011USD ($)shares</t>
  </si>
  <si>
    <t>Jan. 18, 2011USD ($)</t>
  </si>
  <si>
    <t>Oct. 01, 2009USD ($)</t>
  </si>
  <si>
    <t>Jul. 04, 2009</t>
  </si>
  <si>
    <t>Feb. 19, 2009</t>
  </si>
  <si>
    <t>Mar. 31, 2013USD ($)</t>
  </si>
  <si>
    <t>Mar. 31, 2011shares</t>
  </si>
  <si>
    <t>Jun. 30, 2015</t>
  </si>
  <si>
    <t>Mar. 31, 2015USD ($)$ / sharesshares</t>
  </si>
  <si>
    <t>Mar. 31, 2014USD ($)shares</t>
  </si>
  <si>
    <t>Mar. 31, 2011USD ($)shares</t>
  </si>
  <si>
    <t>Dec. 31, 2011USD ($)shares</t>
  </si>
  <si>
    <t>Dec. 31, 2014</t>
  </si>
  <si>
    <t>Oct. 31, 2014USD ($)a</t>
  </si>
  <si>
    <t>Sep. 12, 2014USD ($)shares</t>
  </si>
  <si>
    <t>May. 21, 2012USD ($)</t>
  </si>
  <si>
    <t>Mar. 31, 2012a</t>
  </si>
  <si>
    <t>Jan. 18, 2011CNY (¥)</t>
  </si>
  <si>
    <t>Mar. 31, 2010shares</t>
  </si>
  <si>
    <t>Sep. 30, 2009</t>
  </si>
  <si>
    <t>Mar. 07, 2008</t>
  </si>
  <si>
    <t>NOTE 1 - NATURE OF OPERATIONS AND BASIS OF PRESENTATION (Details) [Line Items]</t>
  </si>
  <si>
    <t>Trading Securities, Description</t>
  </si>
  <si>
    <t>The Company had three securities listed on the NYSE MKT (1) Common Stock, $.0001 par value (ticker symbol: IGC) (&amp;#x201c;Common Stock&amp;#x201d;), (2) redeemable warrants to purchase Common Stock (ticker symbol: IGC.WT), and (3) units consisting of one share of Common Stock and two redeemable warrants to purchase Common Stock (ticker symbol: IGC.U).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As reported on Form 8-K filed with the SEC on February 4, 2014, the Company extended the expiry date for its outstanding warrants from 5:00 p.m. New York time on March 6, 2015, until 5:00 p.m. New York time on Monday, March 6, 2017.</t>
  </si>
  <si>
    <t>Warrants Call, Warrant Description</t>
  </si>
  <si>
    <t>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t>
  </si>
  <si>
    <t>Common Stock, Shares, Issued (in Shares) | shares</t>
  </si>
  <si>
    <t>Common Stock, Shares, Outstanding (in Shares) | shares</t>
  </si>
  <si>
    <t>Stock Issued During Period, Value, Other (in Dollars)</t>
  </si>
  <si>
    <t>At the Market Agreement, Maximum Offering Price (in Dollars)</t>
  </si>
  <si>
    <t>Estimated Net Proceeds from At the Market Agreement (in Dollars)</t>
  </si>
  <si>
    <t>Stock Issued During Period, Shares, New Issues (in Shares) | shares</t>
  </si>
  <si>
    <t>Stock Issued During Period, Value, New Issues (in Dollars)</t>
  </si>
  <si>
    <t>Stockholders' Equity, Reverse Stock Split</t>
  </si>
  <si>
    <t>10:1</t>
  </si>
  <si>
    <t>Private Placement [Member]</t>
  </si>
  <si>
    <t>Equity Method Investment, Ownership Percentage</t>
  </si>
  <si>
    <t>51.00%</t>
  </si>
  <si>
    <t>Business Acquisition, Equity Interest Issued or Issuable, Number of Shares (in Shares) | shares</t>
  </si>
  <si>
    <t>Business Combination, Consideration Transferred, Equity Interests Issued and Issuable (in Dollars)</t>
  </si>
  <si>
    <t>Business Acquisition, Percentage of Voting Interests Acquired</t>
  </si>
  <si>
    <t>TerraSphere Systems, LLC [Member]</t>
  </si>
  <si>
    <t>Sale of Stock, Percentage of Ownership after Transaction</t>
  </si>
  <si>
    <t>Business Acquisition, Investment Term</t>
  </si>
  <si>
    <t>60 days</t>
  </si>
  <si>
    <t>Apogee Financial Investments, Inc. ("Apogee") [Member]</t>
  </si>
  <si>
    <t>75.10%</t>
  </si>
  <si>
    <t>24.90%</t>
  </si>
  <si>
    <t>H&amp;F Ironman Limited ("HK Ironman") [Member]</t>
  </si>
  <si>
    <t>100.00%</t>
  </si>
  <si>
    <t>Business Combination, Contingent Consideration Arrangements, Description</t>
  </si>
  <si>
    <t>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 In addition there were certain contingent payments by IGC to Ironman stockholders, as follows (i) $1.5 million in cash or stock, which is contingent on IGC achieving earnings growth of at least 30% from the previous year&amp;#x2019;s closing audit (i.e., March 31, 2011); and (ii) $1.5 million in cash or stock, which is contingent on IGC achieving earnings growth of at least 30% from the previous year&amp;#x2019;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 The acquisition of HK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No underwriting discounts or commissions were paid with respect to such sale.  These securities were subsequently registered in a Form S-1.</t>
  </si>
  <si>
    <t>Business Combination, Contingent Consideration, Liability, Current (in Dollars)</t>
  </si>
  <si>
    <t>Business Acquisition, Number of Shares Reserved Pending Contingency (in Shares) | shares</t>
  </si>
  <si>
    <t>Middle Town Partners &amp; Co. [Member] | Subsequent Event [Member]</t>
  </si>
  <si>
    <t>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t>
  </si>
  <si>
    <t>IGC International Limited ("IGC-INT") [Member]</t>
  </si>
  <si>
    <t>IGC - Mauritius (IGC-M) [Member]</t>
  </si>
  <si>
    <t>Sricon Infrastructure Private Limited (Sricon) [Member]</t>
  </si>
  <si>
    <t>22.00%</t>
  </si>
  <si>
    <t>63.00%</t>
  </si>
  <si>
    <t>Business Combination, Consideration Transferred, Liabilities Incurred (in Dollars)</t>
  </si>
  <si>
    <t>Techni Bharathi Limited ("TBL") [Member]</t>
  </si>
  <si>
    <t>77.00%</t>
  </si>
  <si>
    <t>Subsidiary or Equity Method Investee, Cumulative Percentage Ownership after All Transactions</t>
  </si>
  <si>
    <t>23.10%</t>
  </si>
  <si>
    <t>Techni Bharathi Limited ("TBL") [Member] | IGC - Mauritius (IGC-M) [Member]</t>
  </si>
  <si>
    <t>IGC India Mining and Trading Private Limited ("IGC-IMT") [Member] | IGC - Mauritius (IGC-M) [Member]</t>
  </si>
  <si>
    <t>IGC Logistic Private Limited ("IGC-LPL") [Member] | IGC - Mauritius (IGC-M) [Member]</t>
  </si>
  <si>
    <t>IGC Materials Private Limited ("IGC-MPL") [Member] | IGC - Mauritius (IGC-M) [Member]</t>
  </si>
  <si>
    <t>Linxi H&amp;F Economic and Trade Co. ("PRC Ironman") [Member]</t>
  </si>
  <si>
    <t>80.00%</t>
  </si>
  <si>
    <t>Capital</t>
  </si>
  <si>
    <t>Noncontrolling Interest, Ownership Percentage by Noncontrolling Owners</t>
  </si>
  <si>
    <t>20.00%</t>
  </si>
  <si>
    <t>Linxi H&amp;F Economic and Trade Co. ("PRC Ironman") [Member] | Controlling Investor [Member]</t>
  </si>
  <si>
    <t>75.00%</t>
  </si>
  <si>
    <t>Linxi H&amp;F Economic and Trade Co. ("PRC Ironman") [Member] | Noncontrolling Investor [Member]</t>
  </si>
  <si>
    <t>Linxi H&amp;F Economic and Trade Co. ("PRC Ironman") [Member] | H&amp;F Ironman Limited ("HK Ironman") [Member]</t>
  </si>
  <si>
    <t>95.00%</t>
  </si>
  <si>
    <t>5.00%</t>
  </si>
  <si>
    <t>Area of Land (in Acres) | a</t>
  </si>
  <si>
    <t>Sricon Infrastructure Private Limited (Sricon) [Member] | Minority Interest Exchanged for Land [Member]</t>
  </si>
  <si>
    <t>Noncontrolling Interest, Ownership Percentage by Parent</t>
  </si>
  <si>
    <t>Previous Director [Member] | Notes Payable, Other Payables [Member]</t>
  </si>
  <si>
    <t>Stock Issued During Period, Shares, Other (in Shares) | shares</t>
  </si>
  <si>
    <t>CEO and Directors [Member]</t>
  </si>
  <si>
    <t>Share-based Compensation Arrangement by Share-based Payment Award, Number of Shares Authorized (in Shares) | shares</t>
  </si>
  <si>
    <t>Share-based Compensation Arrangement by Share-based Payment Award, Non-Option Equity, Fair Value Authorized (in Dollars)</t>
  </si>
  <si>
    <t>Stock Issued During Period, Shares, Share-based Compensation, Gross (in Shares) | shares</t>
  </si>
  <si>
    <t>Stock Issued During Period, Value, Share-based Compensation, Gross (in Dollars)</t>
  </si>
  <si>
    <t>Land [Member]</t>
  </si>
  <si>
    <t>Land (in Dollars)</t>
  </si>
  <si>
    <t>Land [Member] | Minority Interest Exchanged for Land [Member] | INDIA</t>
  </si>
  <si>
    <t>American Capital Ventures and Maplehurst Investment Group [Member]</t>
  </si>
  <si>
    <t>Stock Issued During Period, Shares, Issued for Services (in Shares) | shares</t>
  </si>
  <si>
    <t>Red Chip [Member]</t>
  </si>
  <si>
    <t>Stock Issued During Period, Value, Issued for Services (in Dollars)</t>
  </si>
  <si>
    <t>Medical Marketing Group [Member]</t>
  </si>
  <si>
    <t>Axiom Financial Inc. [Member]</t>
  </si>
  <si>
    <t>At The Market (ATM) Agreement [Member]</t>
  </si>
  <si>
    <t>2012 Options [Member]</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ESOP 2008 Omnibus Plan [Member]</t>
  </si>
  <si>
    <t>Bricoleur Note [Member] | Notes Payable, Other Payables [Member]</t>
  </si>
  <si>
    <t>Notes Payable (in Dollars)</t>
  </si>
  <si>
    <t>Oliveira Note [Member] | Notes Payable, Other Payables [Member]</t>
  </si>
  <si>
    <t>Debt Conversion, Original Debt, Amount (in Dollars)</t>
  </si>
  <si>
    <t>Increase (Decrease) in Interest Payable, Net (in Dollars)</t>
  </si>
  <si>
    <t>Debt Conversion, Converted Instrument, Shares Issued (in Shares) | shares</t>
  </si>
  <si>
    <t>NOTE 1 - NATURE OF OPERATIONS AND BASIS OF PRESENTATION (Details) - Schedule of Consolidation, Less than Wholly Owned Subsidiary, Parent Ownership Interest, Effects of Changes, Net - 5 months ended Jul. 04, 2009</t>
  </si>
  <si>
    <t>USD ($)</t>
  </si>
  <si>
    <t>INR (₨)</t>
  </si>
  <si>
    <t>IGC India Mining and Trading Private Limited ("IGC-IMT") [Member]</t>
  </si>
  <si>
    <t>Consolidation, Less than Wholly Owned Subsidiary, Parent Ownership Interest, Effects of Changes, Net [Line Items]</t>
  </si>
  <si>
    <t>Initial Capitalization</t>
  </si>
  <si>
    <t>Initial Capitalization (in Dollars)</t>
  </si>
  <si>
    <t>Purchase Price</t>
  </si>
  <si>
    <t>IGC Materials Private Limited ("IGC-MPL") [Member]</t>
  </si>
  <si>
    <t>IGC Logistic Private Limited ("IGC-LPL") [Member]</t>
  </si>
  <si>
    <t>NOTE 2 - SIGNIFICANT ACCOUNTING POLICIES (Details)</t>
  </si>
  <si>
    <t>Defined Contribution Plan, Maximum Annual Contributions Per Employee, Percent</t>
  </si>
  <si>
    <t>12.00%</t>
  </si>
  <si>
    <t>Defined Contribution Plan, Employer Matching Contribution, Percent of Match</t>
  </si>
  <si>
    <t>3.00%</t>
  </si>
  <si>
    <t>NOTE 2 - SIGNIFICANT ACCOUNTING POLICIES (Details) - Schedule of Foreign Currency Exchange Rates</t>
  </si>
  <si>
    <t>India, Rupees</t>
  </si>
  <si>
    <t>NOTE 2 - SIGNIFICANT ACCOUNTING POLICIES (Details) - Schedule of Foreign Currency Exchange Rates [Line Items]</t>
  </si>
  <si>
    <t>Exchange Rate, Period End Rate (Balance sheet rate)</t>
  </si>
  <si>
    <t>China, Yuan Renminbi</t>
  </si>
  <si>
    <t>Hong Kong, Dollars</t>
  </si>
  <si>
    <t>Weighted Average [Member] | India, Rupees</t>
  </si>
  <si>
    <t>Exchange Rate, Period End Average Rate (P&amp;L rate)</t>
  </si>
  <si>
    <t>Weighted Average [Member] | China, Yuan Renminbi</t>
  </si>
  <si>
    <t>Weighted Average [Member] | Hong Kong, Dollars</t>
  </si>
  <si>
    <t>NOTE 2 - SIGNIFICANT ACCOUNTING POLICIES (Details) - Schedule of Estimated Useful Lives</t>
  </si>
  <si>
    <t>Machinery and Equipment [Member]</t>
  </si>
  <si>
    <t>Property, Plant and Equipment [Line Items]</t>
  </si>
  <si>
    <t>Estimated Useful Life</t>
  </si>
  <si>
    <t>20 years</t>
  </si>
  <si>
    <t>Computer Equipment [Member]</t>
  </si>
  <si>
    <t>3 years</t>
  </si>
  <si>
    <t>Office Equipment [Member]</t>
  </si>
  <si>
    <t>5 years</t>
  </si>
  <si>
    <t>Furniture and Fixtures [Member]</t>
  </si>
  <si>
    <t>Vehicles [Member]</t>
  </si>
  <si>
    <t>Minimum [Member] | Building [Member]</t>
  </si>
  <si>
    <t>Minimum [Member] | Machinery and Equipment [Member]</t>
  </si>
  <si>
    <t>10 years</t>
  </si>
  <si>
    <t>Minimum [Member] | Computer Equipment [Member]</t>
  </si>
  <si>
    <t>Minimum [Member] | Office Equipment [Member]</t>
  </si>
  <si>
    <t>Minimum [Member] | Furniture and Fixtures [Member]</t>
  </si>
  <si>
    <t>Minimum [Member] | Vehicles [Member]</t>
  </si>
  <si>
    <t>Maximum [Member] | Building [Member]</t>
  </si>
  <si>
    <t>25 years</t>
  </si>
  <si>
    <t>Maximum [Member] | Machinery and Equipment [Member]</t>
  </si>
  <si>
    <t>Maximum [Member] | Computer Equipment [Member]</t>
  </si>
  <si>
    <t>Maximum [Member] | Office Equipment [Member]</t>
  </si>
  <si>
    <t>Maximum [Member] | Furniture and Fixtures [Member]</t>
  </si>
  <si>
    <t>Maximum [Member] | Vehicles [Member]</t>
  </si>
  <si>
    <t>NOTE 3 - ACQUISITIONS (Details)</t>
  </si>
  <si>
    <t>Dec. 18, 2014shares</t>
  </si>
  <si>
    <t>Jun. 27, 2014USD ($)shares</t>
  </si>
  <si>
    <t>Dec. 30, 2011shares</t>
  </si>
  <si>
    <t>Aug. 31, 2014INR (₨)</t>
  </si>
  <si>
    <t>Mar. 31, 2015USD ($)shares</t>
  </si>
  <si>
    <t>Mar. 31, 2014USD ($)</t>
  </si>
  <si>
    <t>Mar. 31, 2011</t>
  </si>
  <si>
    <t>Mar. 31, 2010</t>
  </si>
  <si>
    <t>Oct. 01, 2009</t>
  </si>
  <si>
    <t>NOTE 3 - ACQUISITIONS (Details) [Line Items]</t>
  </si>
  <si>
    <t>Payments to Acquire Property, Plant, and Equipment (in Rupees)</t>
  </si>
  <si>
    <t>Payments to Acquire Property, Plant, and Equipment (in Rupees) | ₨</t>
  </si>
  <si>
    <t>Business Acquisition, Equity Interest Issued or Issuable, Value Assigned (in Dollars)</t>
  </si>
  <si>
    <t>Payments to Acquire Businesses, Gross (in Dollars)</t>
  </si>
  <si>
    <t>Minority Interest Exchanged for Land [Member] | Sricon Infrastructure Private Limited (Sricon) [Member]</t>
  </si>
  <si>
    <t>Minority Interest Exchanged for Land [Member] | INDIA | Land [Member]</t>
  </si>
  <si>
    <t>NOTE 3 - ACQUISITIONS (Details) - Schedule of Business Acquisitions, by Acquisition - Golden Gate Electronics Limited ("Golden Gate") [Member] - USD ($)</t>
  </si>
  <si>
    <t>May. 31, 2014</t>
  </si>
  <si>
    <t>Business Acquisition [Line Items]</t>
  </si>
  <si>
    <t>IGC Stock Consideration</t>
  </si>
  <si>
    <t>Estimated earn out payment (in the form of Stock)</t>
  </si>
  <si>
    <t>Total Purchase Consideration</t>
  </si>
  <si>
    <t>NOTE 3 - ACQUISITIONS (Details) - Schedule of Recognized Identified Assets Acquired and Liabilities Assumed - USD ($)</t>
  </si>
  <si>
    <t>NOTE 3 - ACQUISITIONS (Details) - Schedule of Recognized Identified Assets Acquired and Liabilities Assumed [Line Items]</t>
  </si>
  <si>
    <t>Cash and Cash Equivalents</t>
  </si>
  <si>
    <t>Property, Plant and Equipment</t>
  </si>
  <si>
    <t>Accounts Receivable</t>
  </si>
  <si>
    <t>Inventory</t>
  </si>
  <si>
    <t>Other Assets</t>
  </si>
  <si>
    <t>Accounts Payable</t>
  </si>
  <si>
    <t>Loans-Others</t>
  </si>
  <si>
    <t>Other Current Liabilities</t>
  </si>
  <si>
    <t>Non-Controlling Interest</t>
  </si>
  <si>
    <t>NOTE 3 - ACQUISITIONS (Details) - Business Acquisition, Pro Forma Information - Golden Gate Electronics Limited ("Golden Gate") [Member] - USD ($)</t>
  </si>
  <si>
    <t>NOTE 3 - ACQUISITIONS (Details) - Business Acquisition, Pro Forma Information [Line Items]</t>
  </si>
  <si>
    <t>Pro forma revenue</t>
  </si>
  <si>
    <t>Pro forma other income</t>
  </si>
  <si>
    <t>Pro forma net income attributable to IGC Stockholders</t>
  </si>
  <si>
    <t>Pro forma Earnings per share</t>
  </si>
  <si>
    <t>NOTE 5 - OTHER CURRENT AND NON-CURRENT ASSETS (Details) - May. 21, 2012 - Land [Member] - USD ($)</t>
  </si>
  <si>
    <t>NOTE 5 - OTHER CURRENT AND NON-CURRENT ASSETS (Details) [Line Items]</t>
  </si>
  <si>
    <t>Land</t>
  </si>
  <si>
    <t>Payments to Acquire Land</t>
  </si>
  <si>
    <t>NOTE 5 - OTHER CURRENT AND NON-CURRENT ASSETS (Details) - Deferred Costs, Capitalized, Prepaid, and Other Assets Disclosure - USD ($)</t>
  </si>
  <si>
    <t>Deferred Costs, Capitalized, Prepaid, and Other Assets Disclosure [Abstract]</t>
  </si>
  <si>
    <t>Prepaid /preliminary expenses</t>
  </si>
  <si>
    <t>Advance to suppliers &amp; services</t>
  </si>
  <si>
    <t>Security/statutory advances</t>
  </si>
  <si>
    <t>Advances to employees</t>
  </si>
  <si>
    <t>Prepaid /accrued interest</t>
  </si>
  <si>
    <t>Deposit and other current assets</t>
  </si>
  <si>
    <t>NOTE 5 - OTHER CURRENT AND NON-CURRENT ASSETS (Details) - Schedule of Other Assets, Noncurrent - USD ($)</t>
  </si>
  <si>
    <t>Schedule of Other Assets, Noncurrent [Abstract]</t>
  </si>
  <si>
    <t>Statutory/Other advances</t>
  </si>
  <si>
    <t>NOTE 6 - SHORT-TERM BORROWINGS (Details) - USD ($)</t>
  </si>
  <si>
    <t>Proceeds from Short-term Debt</t>
  </si>
  <si>
    <t>NOTE 7 - NOTES PAYABLE AND LOANS - OTHERS (Details) - USD ($)</t>
  </si>
  <si>
    <t>Aug. 12, 2014</t>
  </si>
  <si>
    <t>Apr. 08, 2014</t>
  </si>
  <si>
    <t>Mar. 31, 2013</t>
  </si>
  <si>
    <t>Oct. 09, 2012</t>
  </si>
  <si>
    <t>Aug. 06, 2012</t>
  </si>
  <si>
    <t>Apr. 05, 2012</t>
  </si>
  <si>
    <t>Oct. 16, 2009</t>
  </si>
  <si>
    <t>Oct. 05, 2009</t>
  </si>
  <si>
    <t>Dec. 31, 2010</t>
  </si>
  <si>
    <t>Dec. 31, 2011</t>
  </si>
  <si>
    <t>Oct. 04, 2009</t>
  </si>
  <si>
    <t>NOTE 7 - NOTES PAYABLE AND LOANS - OTHERS (Details) [Line Items]</t>
  </si>
  <si>
    <t>Stock Issued During Period, Value, Other</t>
  </si>
  <si>
    <t>Interest Expense</t>
  </si>
  <si>
    <t>Interest Paid, Capitalized</t>
  </si>
  <si>
    <t>Repayments of Lines of Credit</t>
  </si>
  <si>
    <t>Debt Instrument, Face Amount</t>
  </si>
  <si>
    <t>Debt Instrument, Maturity Date</t>
  </si>
  <si>
    <t>Apr. 25,
		2016</t>
  </si>
  <si>
    <t>Debt Instrument, Interest Rate, Stated Percentage</t>
  </si>
  <si>
    <t>10.00%</t>
  </si>
  <si>
    <t>Notes Payable, Other Payables [Member] | Previous Director [Member]</t>
  </si>
  <si>
    <t>Stock Issued During Period, Shares, Other</t>
  </si>
  <si>
    <t>Unsecured Debt [Member]</t>
  </si>
  <si>
    <t>Jul. 31,
		2016</t>
  </si>
  <si>
    <t>Oliveira Note [Member] | Notes Payable to Banks [Member]</t>
  </si>
  <si>
    <t>Notes Payable</t>
  </si>
  <si>
    <t>Oct. 4,
		2010</t>
  </si>
  <si>
    <t>Mar. 24,
		2012</t>
  </si>
  <si>
    <t>30.00%</t>
  </si>
  <si>
    <t>Debt Conversion, Original Debt, Amount</t>
  </si>
  <si>
    <t>Debt Conversion, Converted Instrument, Shares Issued</t>
  </si>
  <si>
    <t>Oliveira Note [Member] | Notes Payable, Other Payables [Member] | Post Reverse Stock Split [Member]</t>
  </si>
  <si>
    <t>Bricoleur Note [Member] | Notes Payable to Banks [Member]</t>
  </si>
  <si>
    <t>Oct. 16,
		2010</t>
  </si>
  <si>
    <t>0.00%</t>
  </si>
  <si>
    <t>Dec. 31,
		2012</t>
  </si>
  <si>
    <t>Jun. 30,
		2011</t>
  </si>
  <si>
    <t>Bricoleur Note [Member] | Non-Cash Interest Payments [Member] | Notes Payable, Other Payables [Member]</t>
  </si>
  <si>
    <t>NOTE 8 - OTHER CURRENT AND NON-CURRENT LIABILITIES (Details) - Schedule of Other Current Liabilities - USD ($)</t>
  </si>
  <si>
    <t>Schedule of Other Current Liabilities [Abstract]</t>
  </si>
  <si>
    <t>Statutory payables</t>
  </si>
  <si>
    <t>Employee related liabilities</t>
  </si>
  <si>
    <t>Other liabilities /expenses payable</t>
  </si>
  <si>
    <t>NOTE 8 - OTHER CURRENT AND NON-CURRENT LIABILITIES (Details) - Schedule of Other Non-current Liabilities - USD ($)</t>
  </si>
  <si>
    <t>Schedule of Other Non-current Liabilities [Abstract]</t>
  </si>
  <si>
    <t>Creditors - old</t>
  </si>
  <si>
    <t>Special reserve</t>
  </si>
  <si>
    <t>Acquisition related liabilities</t>
  </si>
  <si>
    <t>NOTE 9 - OTHER INCOME (Details)</t>
  </si>
  <si>
    <t>Mar. 31, 2015USD ($)</t>
  </si>
  <si>
    <t>Foreign Currency Transaction Gain (Loss), Realized</t>
  </si>
  <si>
    <t>NOTE 11 - INTANGIBLE ASSETS &amp; GOODWILL (Details) - USD ($)</t>
  </si>
  <si>
    <t>Intangible Assets, Net (Including Goodwill)</t>
  </si>
  <si>
    <t>NOTE 11 - INTANGIBLE ASSETS &amp; GOODWILL (Details) - Schedule of Intangible Assets And Goodwill - USD ($)</t>
  </si>
  <si>
    <t>Schedule of Intangible Assets And Goodwill [Abstract]</t>
  </si>
  <si>
    <t>Balance at the beginning of the period</t>
  </si>
  <si>
    <t>Goodwill of Golden Gate Electronics Ltd</t>
  </si>
  <si>
    <t>Amortization/Impairment of goodwill</t>
  </si>
  <si>
    <t>Effect of foreign exchange translation</t>
  </si>
  <si>
    <t>NOTE 12 - RELATED PARTY TRANSACTIONS (Details) - USD ($)</t>
  </si>
  <si>
    <t>Apr. 02, 2014</t>
  </si>
  <si>
    <t>NOTE 12 - RELATED PARTY TRANSACTIONS (Details) [Line Items]</t>
  </si>
  <si>
    <t>Stock Issued During Period, Shares, New Issues (in Shares)</t>
  </si>
  <si>
    <t>Stock Issued During Period, Value, New Issues</t>
  </si>
  <si>
    <t>Due to Related Parties</t>
  </si>
  <si>
    <t>Payments for Deposits on Real Estate Acquisitions</t>
  </si>
  <si>
    <t>Notes Payable to Banks [Member]</t>
  </si>
  <si>
    <t>Debt Instrument, Description</t>
  </si>
  <si>
    <t>As of March 31, 2015 these loans were paid back.</t>
  </si>
  <si>
    <t>Note Payable 1 [Member] | Notes Payable to Banks [Member]</t>
  </si>
  <si>
    <t>3.75%</t>
  </si>
  <si>
    <t>Note Payable 2 [Member] | Notes Payable to Banks [Member]</t>
  </si>
  <si>
    <t>3.25%</t>
  </si>
  <si>
    <t>Monthly Payment for Office Space and Certain General and Administrative Services [Member] | Affiliated Entity [Member]</t>
  </si>
  <si>
    <t>Related Party Transaction, Amounts of Transaction</t>
  </si>
  <si>
    <t>NOTE 13 - COMMITMENTS AND CONTINGENCY (Details)</t>
  </si>
  <si>
    <t>Loss Contingency, Damages Sought, Value</t>
  </si>
  <si>
    <t>NOTE 14 - PROPERTY, PLANT AND EQUIPMENT (Details) - USD ($)</t>
  </si>
  <si>
    <t>Depreciation, Depletion and Amortization</t>
  </si>
  <si>
    <t>NOTE 14 - PROPERTY, PLANT AND EQUIPMENT (Details) - Property, Plant and Equipment - USD ($)</t>
  </si>
  <si>
    <t>Property, plant and equipment, gross</t>
  </si>
  <si>
    <t>Less: Accumulated depreciation</t>
  </si>
  <si>
    <t>Net Assets</t>
  </si>
  <si>
    <t>Property, plant and equipment, useful life</t>
  </si>
  <si>
    <t>Building and Building Improvements [Member]</t>
  </si>
  <si>
    <t>Construction in Progress [Member]</t>
  </si>
  <si>
    <t>NOTE 15 - SELLING, GENERAL AND ADMINISTRATIVE EXPENSES (Details) - USD ($)</t>
  </si>
  <si>
    <t>NOTE 15 - SELLING, GENERAL AND ADMINISTRATIVE EXPENSES (Details) [Line Items]</t>
  </si>
  <si>
    <t>Selling, General and Administrative Expense</t>
  </si>
  <si>
    <t>Selling, General and Administrative Expenses [Member]</t>
  </si>
  <si>
    <t>NOTE 16 - STOCK-BASED COMPENSATION (Details) - USD ($)</t>
  </si>
  <si>
    <t>Mar. 31, 2012</t>
  </si>
  <si>
    <t>Apr. 01, 2015</t>
  </si>
  <si>
    <t>Stock Plan [Member]</t>
  </si>
  <si>
    <t>NOTE 16 - STOCK-BASED COMPENSATION (Details) [Line Items]</t>
  </si>
  <si>
    <t>Share-based Compensation Arrangement by Share-based Payment Award, Non-Option Equity Instruments, Outstanding, Number</t>
  </si>
  <si>
    <t>Share-based Compensation Arrangement by Share-based Payment Award, Options, Outstanding, Number</t>
  </si>
  <si>
    <t>Share-based Compensation Arrangement by Share-based Payment Award, Options, Exercise Price (in Dollars per share)</t>
  </si>
  <si>
    <t>Share-based Compensation Arrangement by Share-based Payment Award, Expiration Date</t>
  </si>
  <si>
    <t>Jun. 27,
		2016</t>
  </si>
  <si>
    <t>May 13,
		2014</t>
  </si>
  <si>
    <t>Share-based Compensation Arrangement by Share-based Payment Award, Options, Grants in Period, Gross</t>
  </si>
  <si>
    <t>Fair Value of Underlying Stock on Grant Date (in Dollars)</t>
  </si>
  <si>
    <t>Share-based Compensation Arrangement by Share-based Payment Award, Options, Fair Value Grants in Period (in Dollars)</t>
  </si>
  <si>
    <t>Share-based Compensation Arrangement by Share-based Payment Award, Non-Option Equity Instruments, Granted</t>
  </si>
  <si>
    <t>Share-based Compensation Arrangement by Share-based Payment Award, Options, Expirations in Period</t>
  </si>
  <si>
    <t>Share-based Compensation Arrangement by Share-based Payment Award, Number of Shares Available for Grant</t>
  </si>
  <si>
    <t>NOTE 16 - STOCK-BASED COMPENSATION (Details) - Schedule of Share-based Payment Award, Stock Options, Valuation Assumptions</t>
  </si>
  <si>
    <t>3 Months Ended</t>
  </si>
  <si>
    <t>Jun. 30, 2011</t>
  </si>
  <si>
    <t>Schedule of Share-based Payment Award, Stock Options, Valuation Assumptions [Abstract]</t>
  </si>
  <si>
    <t>Expected life of options</t>
  </si>
  <si>
    <t>Vested options</t>
  </si>
  <si>
    <t>Risk free interest rate</t>
  </si>
  <si>
    <t>4.10%</t>
  </si>
  <si>
    <t>1.98%</t>
  </si>
  <si>
    <t>Expected volatility</t>
  </si>
  <si>
    <t>83.37%</t>
  </si>
  <si>
    <t>35.35%</t>
  </si>
  <si>
    <t>Expected dividend yield</t>
  </si>
  <si>
    <t>NOTE 17 - EMPLOYEE BENEFITS (Details) - USD ($)</t>
  </si>
  <si>
    <t>Sep. 12, 2014</t>
  </si>
  <si>
    <t>Special Grant [Member]</t>
  </si>
  <si>
    <t>NOTE 17 - EMPLOYEE BENEFITS (Details) [Line Items]</t>
  </si>
  <si>
    <t>Share-based Compensation Arrangement by Share-based Payment Award, Number of Shares Authorized (in Shares)</t>
  </si>
  <si>
    <t>Share-based Compensation Arrangement by Share-based Payment Award, Value of Shares Authorized</t>
  </si>
  <si>
    <t>Stock Issued During Period, Shares, Share-based Compensation, Gross (in Shares)</t>
  </si>
  <si>
    <t>Stock Issued During Period, Value, Share-based Compensation, Gross</t>
  </si>
  <si>
    <t>Provident Fund [Member]</t>
  </si>
  <si>
    <t>Defined Contribution Plan, Employer Matching Contribution, Percent of Employees' Gross Pay</t>
  </si>
  <si>
    <t>Defined Benefit Plan, Contributions by Employer</t>
  </si>
  <si>
    <t>NOTE 17 - EMPLOYEE BENEFITS (Details) - Schedule of Changes in Accumulated Postemployment Benefit Obligations - USD ($)</t>
  </si>
  <si>
    <t>Schedule of Changes in Accumulated Postemployment Benefit Obligations [Abstract]</t>
  </si>
  <si>
    <t>Projected Benefit Obligation (PBO) at the beginning of the year</t>
  </si>
  <si>
    <t>Service cost</t>
  </si>
  <si>
    <t>interest cost</t>
  </si>
  <si>
    <t>Benefits paid</t>
  </si>
  <si>
    <t>Actuarial (loss) /gain</t>
  </si>
  <si>
    <t>PBO at the end of the year</t>
  </si>
  <si>
    <t>Funded statute</t>
  </si>
  <si>
    <t>NOTE 17 - EMPLOYEE BENEFITS (Details) - Schedule of Net Benefit Costs - USD ($)</t>
  </si>
  <si>
    <t>Schedule of Net Benefit Costs [Abstract]</t>
  </si>
  <si>
    <t>Expected return on plan assets</t>
  </si>
  <si>
    <t>Net gratuity cost</t>
  </si>
  <si>
    <t>NOTE 17 - EMPLOYEE BENEFITS (Details) - Schedule of Assumptions Used</t>
  </si>
  <si>
    <t>Schedule of Assumptions Used [Abstract]</t>
  </si>
  <si>
    <t>Discount rate</t>
  </si>
  <si>
    <t>8.45%</t>
  </si>
  <si>
    <t>9.75%</t>
  </si>
  <si>
    <t>Rate of increase in compensation levels</t>
  </si>
  <si>
    <t>8.00%</t>
  </si>
  <si>
    <t>NOTE 17 - EMPLOYEE BENEFITS (Details) - Schedule of Expected Benefit Payments - USD ($)</t>
  </si>
  <si>
    <t>Schedule of Expected Benefit Payments [Abstract]</t>
  </si>
  <si>
    <t>Expected contribution during the year ending Year 1</t>
  </si>
  <si>
    <t>Expected benefit payments for the years ending March 31:</t>
  </si>
  <si>
    <t>Thereafter</t>
  </si>
  <si>
    <t>NOTE 18 - INCOME TAXES (Details) $ in Thousands</t>
  </si>
  <si>
    <t>Valuation Allowance, Deferred Tax Asset, Increase (Decrease), Amount</t>
  </si>
  <si>
    <t>NOTE 18 - INCOME TAXES (Details) - Schedule of Components of Income Tax Expense (Benefit) - USD ($)</t>
  </si>
  <si>
    <t>Current:</t>
  </si>
  <si>
    <t>Federal</t>
  </si>
  <si>
    <t>Foreign</t>
  </si>
  <si>
    <t>State</t>
  </si>
  <si>
    <t>Net Current</t>
  </si>
  <si>
    <t>Deferred:</t>
  </si>
  <si>
    <t>Net Deferred</t>
  </si>
  <si>
    <t>Total tax provision</t>
  </si>
  <si>
    <t>NOTE 18 - INCOME TAXES (Details) - Schedule of Components of Income Tax Expense (Benefit) Before Non-Controlling Interest - USD ($)</t>
  </si>
  <si>
    <t>Schedule of Components of Income Tax Expense (Benefit) Before Non-Controlling Interest [Abstract]</t>
  </si>
  <si>
    <t>DeferredIncomeTaxExpenseBenefit</t>
  </si>
  <si>
    <t>Net operating loss carry forward</t>
  </si>
  <si>
    <t>Foreign Tax Credits</t>
  </si>
  <si>
    <t>Less: Valuation Allowance</t>
  </si>
  <si>
    <t>NOTE 18 - INCOME TAXES (Details) - Schedule of Effective Income Tax Rate Reconciliation - USD ($)</t>
  </si>
  <si>
    <t>Schedule of Effective Income Tax Rate Reconciliation [Abstract]</t>
  </si>
  <si>
    <t>Computed expected income tax (benefit)</t>
  </si>
  <si>
    <t>State tax benefit net of federal tax</t>
  </si>
  <si>
    <t>Change in valuation allowance</t>
  </si>
  <si>
    <t>Deferred expenses from foreign acquisition</t>
  </si>
  <si>
    <t>Impairment loss on goodwill</t>
  </si>
  <si>
    <t>Impairment loss on investments</t>
  </si>
  <si>
    <t>Capitalized interest costs</t>
  </si>
  <si>
    <t>Deferred Tax Assets from foreign subsidiaries</t>
  </si>
  <si>
    <t>Other</t>
  </si>
  <si>
    <t>Effective income tax rate</t>
  </si>
  <si>
    <t>NOTE 18 - INCOME TAXES (Details) - Schedule of Deferred Tax Assets and Liabilities - USD ($)</t>
  </si>
  <si>
    <t>Current deferred tax liabilities (assets):</t>
  </si>
  <si>
    <t>Deferred Acquisition Costs – Foreign taxes</t>
  </si>
  <si>
    <t>Valuation allowance</t>
  </si>
  <si>
    <t>Net current deferred tax liabilities (assets)</t>
  </si>
  <si>
    <t>Noncurrent deferred tax (assets) liabilities:</t>
  </si>
  <si>
    <t>Deferred Acquisition Costs- Foreign taxes</t>
  </si>
  <si>
    <t>Net Operating Losses</t>
  </si>
  <si>
    <t>Non-Current net deferred tax (assets) liabilities</t>
  </si>
  <si>
    <t>NOTE 19 - SEGMENT INFORMATION (Details) - Sales Revenue, Segment [Member] - Geographic Concentration Risk [Member]</t>
  </si>
  <si>
    <t>CHINA</t>
  </si>
  <si>
    <t>NOTE 19 - SEGMENT INFORMATION (Details) [Line Items]</t>
  </si>
  <si>
    <t>Concentration Risk, Percentage</t>
  </si>
  <si>
    <t>55.10%</t>
  </si>
  <si>
    <t>Europe [Member]</t>
  </si>
  <si>
    <t>15.20%</t>
  </si>
  <si>
    <t>Asia [Member]</t>
  </si>
  <si>
    <t>8.60%</t>
  </si>
  <si>
    <t>Americas [Member]</t>
  </si>
  <si>
    <t>1.00%</t>
  </si>
  <si>
    <t>Forty Customers [Member]</t>
  </si>
  <si>
    <t>NOTE 19 - SEGMENT INFORMATION (Details) - Schedule of Revenue from External Customers by Products and Services - USD ($)</t>
  </si>
  <si>
    <t>Revenue from External Customer [Line Items]</t>
  </si>
  <si>
    <t>Revenue</t>
  </si>
  <si>
    <t>% of Total Revenue</t>
  </si>
  <si>
    <t>Trading [Member]</t>
  </si>
  <si>
    <t>99.10%</t>
  </si>
  <si>
    <t>Rental/Lease [Member]</t>
  </si>
  <si>
    <t>0.90%</t>
  </si>
  <si>
    <t>NOTE 19 - SEGMENT INFORMATION (Details) - Schedule of Revenue from External Customers by Geographic Areas - USD ($)</t>
  </si>
  <si>
    <t>NOTE 19 - SEGMENT INFORMATION (Details) - Schedule of Revenue from External Customers by Geographic Areas [Line Items]</t>
  </si>
  <si>
    <t>HONG KONG</t>
  </si>
  <si>
    <t>INDIA</t>
  </si>
  <si>
    <t>NOTE 19 - SEGMENT INFORMATION (Details) - Schedule of Revenue from External Customers and Long-Lived Assets, by Geographical Areas - USD ($)</t>
  </si>
  <si>
    <t>Revenues from External Customers and Long-Lived Assets [Line Items]</t>
  </si>
  <si>
    <t>Property, Plant and Equipment, Net</t>
  </si>
  <si>
    <t>Investments in Affiliates</t>
  </si>
  <si>
    <t>Investments Others</t>
  </si>
  <si>
    <t>Deferred Tax Assets</t>
  </si>
  <si>
    <t>Other Non-Current Assets</t>
  </si>
  <si>
    <t>Total Long Term Assets</t>
  </si>
  <si>
    <t>UNITED STATES</t>
  </si>
  <si>
    <t>Foreign Countries [Member]</t>
  </si>
  <si>
    <t>NOTE 20 - RECONCILIATION OF EPS (Details) - shares</t>
  </si>
  <si>
    <t>Weighted Average Number of Shares Outstanding, Basic</t>
  </si>
  <si>
    <t>NOTE 21 - INVESTMENTS - OTHERS (Details) - Middle Town Partners &amp; Co. [Member] - USD ($)</t>
  </si>
  <si>
    <t>Dec. 18, 2014</t>
  </si>
  <si>
    <t>NOTE 21 - INVESTMENTS - OTHERS (Details) [Line Items]</t>
  </si>
  <si>
    <t>Stock Issued During Period, Shares, Acquisitions</t>
  </si>
  <si>
    <t>Stock Issued During Period, Value, Acquisitions (in Dollars)</t>
  </si>
  <si>
    <t>Business Acquisition, Shares Held Back</t>
  </si>
  <si>
    <t>Business Combination, Description of Possible Penalties</t>
  </si>
  <si>
    <t>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t>
  </si>
  <si>
    <t>NOTE 21 - INVESTMENTS - OTHERS (Details) - Schedule of Investments - USD ($)</t>
  </si>
  <si>
    <t>Schedule of Equity Method Investments [Line Items]</t>
  </si>
  <si>
    <t>Investment in equity shares of an unlisted company</t>
  </si>
  <si>
    <t>NOTE 22 - IMPAIRMENT (Details)</t>
  </si>
  <si>
    <t>Mar. 31, 2012USD ($)a</t>
  </si>
  <si>
    <t>Mar. 31, 2011USD ($)</t>
  </si>
  <si>
    <t>Mar. 31, 2010USD ($)</t>
  </si>
  <si>
    <t>Mar. 31, 1995USD ($)</t>
  </si>
  <si>
    <t>Mar. 31, 1995INR (₨)</t>
  </si>
  <si>
    <t>NOTE 22 - IMPAIRMENT (Details) [Line Items]</t>
  </si>
  <si>
    <t>Equity Method Investment, Other than Temporary Impairment</t>
  </si>
  <si>
    <t>Fair Value Inputs, Discount Rate</t>
  </si>
  <si>
    <t>Equity Method Investments, Fair Value Disclosure</t>
  </si>
  <si>
    <t>Threshold Percentage of Value Decline in Equity Securities to be considered Other than Temporary Impairment</t>
  </si>
  <si>
    <t>Equity Method Investments</t>
  </si>
  <si>
    <t>Accounts Receivable [Member] | Sricon Infrastructure Private Limited (Sricon) [Member]</t>
  </si>
  <si>
    <t>Investments [Member] | Sricon Infrastructure Private Limited (Sricon) [Member]</t>
  </si>
  <si>
    <t>NOTE 25 - SUBSEQUENT EVENTS (Details) - 1 months ended Apr. 30, 2015 - Subsequent Event [Member] - USD ($)</t>
  </si>
  <si>
    <t>NOTE 25 - SUBSEQUENT EVENTS (Details) [Line Items]</t>
  </si>
  <si>
    <t>Proceeds from Convertible Debt</t>
  </si>
  <si>
    <t>Debt Instrument, Convertible, Terms of Conversion Feature</t>
  </si>
  <si>
    <t>The major terms are no conversion for six months, no pre-payment penalty and a 30% discount to the market price upon conversion.</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0_);_(&quot;$ &quot;(#,##0.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C7" t="n">
        <v>14860289</v>
      </c>
    </row>
    <row r="8" spans="1:4">
      <c s="4" r="A8" t="s">
        <v>13</v>
      </c>
      <c s="6" r="D8" t="n">
        <v>6504785</v>
      </c>
    </row>
    <row r="9" spans="1:4">
      <c s="4" r="A9" t="s">
        <v>14</v>
      </c>
      <c s="4" r="B9" t="s">
        <v>15</v>
      </c>
    </row>
    <row r="10" spans="1:4">
      <c s="4" r="A10" t="s">
        <v>16</v>
      </c>
      <c s="5" r="B10" t="n">
        <v>1326205</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5"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83</v>
      </c>
    </row>
    <row r="4" spans="1:2">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75</v>
      </c>
    </row>
    <row r="4" spans="1:2">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824492</v>
      </c>
      <c s="6" r="C3" t="n">
        <v>1026565</v>
      </c>
    </row>
    <row r="4" spans="1:3">
      <c s="4" r="A4" t="s">
        <v>33</v>
      </c>
      <c s="5" r="B4" t="n">
        <v>993296</v>
      </c>
      <c s="5" r="C4" t="n">
        <v>566252</v>
      </c>
    </row>
    <row r="5" spans="1:3">
      <c s="4" r="A5" t="s">
        <v>34</v>
      </c>
      <c s="5" r="B5" t="n">
        <v>709649</v>
      </c>
      <c s="5" r="C5" t="n">
        <v>611702</v>
      </c>
    </row>
    <row r="6" spans="1:3">
      <c s="4" r="A6" t="s">
        <v>35</v>
      </c>
      <c s="5" r="B6" t="n">
        <v>1950295</v>
      </c>
      <c s="5" r="C6" t="n">
        <v>1553936</v>
      </c>
    </row>
    <row r="7" spans="1:3">
      <c s="4" r="A7" t="s">
        <v>36</v>
      </c>
      <c s="5" r="B7" t="n">
        <v>4477732</v>
      </c>
      <c s="5" r="C7" t="n">
        <v>3758455</v>
      </c>
    </row>
    <row r="8" spans="1:3">
      <c s="4" r="A8" t="s">
        <v>37</v>
      </c>
      <c s="5" r="B8" t="n">
        <v>982782</v>
      </c>
      <c s="5" r="C8" t="n">
        <v>0</v>
      </c>
    </row>
    <row r="9" spans="1:3">
      <c s="4" r="A9" t="s">
        <v>38</v>
      </c>
      <c s="5" r="B9" t="n">
        <v>306131</v>
      </c>
      <c s="5" r="C9" t="n">
        <v>468091</v>
      </c>
    </row>
    <row r="10" spans="1:3">
      <c s="4" r="A10" t="s">
        <v>39</v>
      </c>
      <c s="5" r="B10" t="n">
        <v>7784447</v>
      </c>
      <c s="5" r="C10" t="n">
        <v>7586844</v>
      </c>
    </row>
    <row r="11" spans="1:3">
      <c s="4" r="A11" t="s">
        <v>40</v>
      </c>
      <c s="5" r="B11" t="n">
        <v>5997058</v>
      </c>
      <c s="5" r="C11" t="n">
        <v>5109058</v>
      </c>
    </row>
    <row r="12" spans="1:3">
      <c s="4" r="A12" t="s">
        <v>41</v>
      </c>
      <c s="5" r="B12" t="n">
        <v>30477</v>
      </c>
      <c s="5" r="C12" t="n">
        <v>31650</v>
      </c>
    </row>
    <row r="13" spans="1:3">
      <c s="4" r="A13" t="s">
        <v>42</v>
      </c>
      <c s="5" r="B13" t="n">
        <v>0</v>
      </c>
      <c s="5" r="C13" t="n">
        <v>0</v>
      </c>
    </row>
    <row r="14" spans="1:3">
      <c s="4" r="A14" t="s">
        <v>43</v>
      </c>
      <c s="5" r="B14" t="n">
        <v>318548</v>
      </c>
      <c s="5" r="C14" t="n">
        <v>321676</v>
      </c>
    </row>
    <row r="15" spans="1:3">
      <c s="4" r="A15" t="s">
        <v>44</v>
      </c>
      <c s="5" r="B15" t="n">
        <v>434284</v>
      </c>
      <c s="5" r="C15" t="n">
        <v>458578</v>
      </c>
    </row>
    <row r="16" spans="1:3">
      <c s="4" r="A16" t="s">
        <v>45</v>
      </c>
      <c s="5" r="B16" t="n">
        <v>15853727</v>
      </c>
      <c s="5" r="C16" t="n">
        <v>13975897</v>
      </c>
    </row>
    <row r="17" spans="1:3">
      <c s="4" r="A17" t="s">
        <v>46</v>
      </c>
      <c s="5" r="B17" t="n">
        <v>20331459</v>
      </c>
      <c s="5" r="C17" t="n">
        <v>17734352</v>
      </c>
    </row>
    <row r="18" spans="1:3">
      <c s="3" r="A18" t="s">
        <v>47</v>
      </c>
    </row>
    <row r="19" spans="1:3">
      <c s="4" r="A19" t="s">
        <v>48</v>
      </c>
      <c s="5" r="B19" t="n">
        <v>1280356</v>
      </c>
      <c s="5" r="C19" t="n">
        <v>0</v>
      </c>
    </row>
    <row r="20" spans="1:3">
      <c s="4" r="A20" t="s">
        <v>49</v>
      </c>
      <c s="5" r="B20" t="n">
        <v>174584</v>
      </c>
      <c s="5" r="C20" t="n">
        <v>133365</v>
      </c>
    </row>
    <row r="21" spans="1:3">
      <c s="4" r="A21" t="s">
        <v>50</v>
      </c>
      <c s="5" r="B21" t="n">
        <v>422252</v>
      </c>
      <c s="5" r="C21" t="n">
        <v>418480</v>
      </c>
    </row>
    <row r="22" spans="1:3">
      <c s="4" r="A22" t="s">
        <v>51</v>
      </c>
      <c s="5" r="B22" t="n">
        <v>73707</v>
      </c>
      <c s="5" r="C22" t="n">
        <v>424845</v>
      </c>
    </row>
    <row r="23" spans="1:3">
      <c s="4" r="A23" t="s">
        <v>52</v>
      </c>
      <c s="5" r="B23" t="n">
        <v>496985</v>
      </c>
      <c s="5" r="C23" t="n">
        <v>53987</v>
      </c>
    </row>
    <row r="24" spans="1:3">
      <c s="4" r="A24" t="s">
        <v>53</v>
      </c>
      <c s="5" r="B24" t="n">
        <v>2447884</v>
      </c>
      <c s="5" r="C24" t="n">
        <v>1030677</v>
      </c>
    </row>
    <row r="25" spans="1:3">
      <c s="4" r="A25" t="s">
        <v>54</v>
      </c>
      <c s="5" r="B25" t="n">
        <v>323904</v>
      </c>
      <c s="5" r="C25" t="n">
        <v>0</v>
      </c>
    </row>
    <row r="26" spans="1:3">
      <c s="4" r="A26" t="s">
        <v>55</v>
      </c>
      <c s="5" r="B26" t="n">
        <v>1800000</v>
      </c>
      <c s="5" r="C26" t="n">
        <v>1800000</v>
      </c>
    </row>
    <row r="27" spans="1:3">
      <c s="4" r="A27" t="s">
        <v>56</v>
      </c>
      <c s="5" r="B27" t="n">
        <v>1009889</v>
      </c>
      <c s="5" r="C27" t="n">
        <v>758379</v>
      </c>
    </row>
    <row r="28" spans="1:3">
      <c s="5" r="B28" t="n">
        <v>3133793</v>
      </c>
      <c s="5" r="C28" t="n">
        <v>2558379</v>
      </c>
    </row>
    <row r="29" spans="1:3">
      <c s="4" r="A29" t="s">
        <v>57</v>
      </c>
      <c s="5" r="B29" t="n">
        <v>5581677</v>
      </c>
      <c s="5" r="C29" t="n">
        <v>3589056</v>
      </c>
    </row>
    <row r="30" spans="1:3">
      <c s="3" r="A30" t="s">
        <v>58</v>
      </c>
    </row>
    <row r="31" spans="1:3">
      <c s="4" r="A31" t="s">
        <v>59</v>
      </c>
      <c s="5" r="B31" t="n">
        <v>1477</v>
      </c>
      <c s="5" r="C31" t="n">
        <v>937</v>
      </c>
    </row>
    <row r="32" spans="1:3">
      <c s="4" r="A32" t="s">
        <v>60</v>
      </c>
      <c s="5" r="B32" t="n">
        <v>63479918</v>
      </c>
      <c s="5" r="C32" t="n">
        <v>58362834</v>
      </c>
    </row>
    <row r="33" spans="1:3">
      <c s="4" r="A33" t="s">
        <v>61</v>
      </c>
      <c s="5" r="B33" t="n">
        <v>-1913585</v>
      </c>
      <c s="5" r="C33" t="n">
        <v>-2016815</v>
      </c>
    </row>
    <row r="34" spans="1:3">
      <c s="4" r="A34" t="s">
        <v>62</v>
      </c>
      <c s="5" r="B34" t="n">
        <v>-47333955</v>
      </c>
      <c s="5" r="C34" t="n">
        <v>-42719772</v>
      </c>
    </row>
    <row r="35" spans="1:3">
      <c s="4" r="A35" t="s">
        <v>63</v>
      </c>
      <c s="5" r="B35" t="n">
        <v>14233855</v>
      </c>
      <c s="5" r="C35" t="n">
        <v>13627184</v>
      </c>
    </row>
    <row r="36" spans="1:3">
      <c s="4" r="A36" t="s">
        <v>64</v>
      </c>
      <c s="5" r="B36" t="n">
        <v>515927</v>
      </c>
      <c s="5" r="C36" t="n">
        <v>518112</v>
      </c>
    </row>
    <row r="37" spans="1:3">
      <c s="4" r="A37" t="s">
        <v>65</v>
      </c>
      <c s="5" r="B37" t="n">
        <v>14749782</v>
      </c>
      <c s="5" r="C37" t="n">
        <v>14145296</v>
      </c>
    </row>
    <row r="38" spans="1:3">
      <c s="4" r="A38" t="s">
        <v>66</v>
      </c>
      <c s="6" r="B38" t="n">
        <v>20331459</v>
      </c>
      <c s="6" r="C38" t="n">
        <v>17734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175</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1</v>
      </c>
      <c s="2" r="B1" t="s">
        <v>1</v>
      </c>
    </row>
    <row r="2" spans="1:2">
      <c s="2" r="B2" t="s">
        <v>2</v>
      </c>
    </row>
    <row r="3" spans="1:2">
      <c s="3" r="A3" t="s">
        <v>183</v>
      </c>
    </row>
    <row r="4" spans="1:2">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83</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v>
      </c>
      <c s="2" r="C1" t="s">
        <v>30</v>
      </c>
    </row>
    <row r="2" spans="1:3">
      <c s="4" r="A2" t="s">
        <v>68</v>
      </c>
      <c s="7" r="B2" t="n">
        <v>0.0001</v>
      </c>
      <c s="7" r="C2" t="n">
        <v>0.0001</v>
      </c>
    </row>
    <row r="3" spans="1:3">
      <c s="4" r="A3" t="s">
        <v>69</v>
      </c>
      <c s="5" r="B3" t="n">
        <v>150000000</v>
      </c>
      <c s="5" r="C3" t="n">
        <v>150000000</v>
      </c>
    </row>
    <row r="4" spans="1:3">
      <c s="4" r="A4" t="s">
        <v>70</v>
      </c>
      <c s="5" r="B4" t="n">
        <v>14766333</v>
      </c>
      <c s="5" r="C4" t="n">
        <v>9373569</v>
      </c>
    </row>
    <row r="5" spans="1:3">
      <c s="4" r="A5" t="s">
        <v>71</v>
      </c>
      <c s="5" r="B5" t="n">
        <v>14766333</v>
      </c>
      <c s="5" r="C5" t="n">
        <v>9373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79</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72</v>
      </c>
      <c s="4" r="B9" t="s">
        <v>273</v>
      </c>
    </row>
    <row r="10" spans="1:2">
      <c s="4" r="A10" t="s">
        <v>274</v>
      </c>
      <c s="4" r="B10" t="s">
        <v>275</v>
      </c>
    </row>
    <row r="11" spans="1:2">
      <c s="4" r="A11" t="s">
        <v>276</v>
      </c>
      <c s="4" r="B11" t="s">
        <v>277</v>
      </c>
    </row>
    <row r="12" spans="1:2">
      <c s="4" r="A12" t="s">
        <v>278</v>
      </c>
      <c s="4" r="B12" t="s">
        <v>279</v>
      </c>
    </row>
    <row r="13" spans="1:2">
      <c s="4" r="A13" t="s">
        <v>280</v>
      </c>
      <c s="4" r="B13" t="s">
        <v>281</v>
      </c>
    </row>
    <row r="14" spans="1:2">
      <c s="4" r="A14" t="s">
        <v>282</v>
      </c>
      <c s="4" r="B14" t="s">
        <v>283</v>
      </c>
    </row>
    <row r="15" spans="1:2">
      <c s="4" r="A15" t="s">
        <v>284</v>
      </c>
      <c s="4" r="B15" t="s">
        <v>285</v>
      </c>
    </row>
    <row r="16" spans="1:2">
      <c s="4" r="A16" t="s">
        <v>286</v>
      </c>
      <c s="4" r="B16" t="s">
        <v>287</v>
      </c>
    </row>
    <row r="17" spans="1:2">
      <c s="4" r="A17" t="s">
        <v>288</v>
      </c>
      <c s="4" r="B17" t="s">
        <v>289</v>
      </c>
    </row>
    <row r="18" spans="1:2">
      <c s="4" r="A18" t="s">
        <v>290</v>
      </c>
      <c s="4" r="B18" t="s">
        <v>291</v>
      </c>
    </row>
    <row r="19" spans="1:2">
      <c s="4" r="A19" t="s">
        <v>292</v>
      </c>
      <c s="4" r="B19" t="s">
        <v>293</v>
      </c>
    </row>
    <row r="20" spans="1:2">
      <c s="4" r="A20" t="s">
        <v>294</v>
      </c>
      <c s="4" r="B20" t="s">
        <v>295</v>
      </c>
    </row>
    <row r="21" spans="1:2">
      <c s="4" r="A21" t="s">
        <v>296</v>
      </c>
      <c s="4" r="B21" t="s">
        <v>297</v>
      </c>
    </row>
    <row r="22" spans="1:2">
      <c s="4" r="A22" t="s">
        <v>298</v>
      </c>
      <c s="4" r="B22" t="s">
        <v>299</v>
      </c>
    </row>
    <row r="23" spans="1:2">
      <c s="4" r="A23" t="s">
        <v>300</v>
      </c>
      <c s="4" r="B23" t="s">
        <v>301</v>
      </c>
    </row>
    <row r="24" spans="1:2">
      <c s="4" r="A24" t="s">
        <v>302</v>
      </c>
      <c s="4" r="B24" t="s">
        <v>303</v>
      </c>
    </row>
    <row r="25" spans="1:2">
      <c s="4" r="A25" t="s">
        <v>304</v>
      </c>
      <c s="4" r="B25"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75</v>
      </c>
    </row>
    <row r="4" spans="1:2">
      <c s="4" r="A4" t="s">
        <v>307</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309</v>
      </c>
      <c s="2" r="B1" t="s">
        <v>1</v>
      </c>
    </row>
    <row r="2" spans="1:2">
      <c s="2" r="B2" t="s">
        <v>2</v>
      </c>
    </row>
    <row r="3" spans="1:2">
      <c s="3" r="A3" t="s">
        <v>310</v>
      </c>
    </row>
    <row r="4" spans="1:2">
      <c s="4" r="A4" t="s">
        <v>311</v>
      </c>
      <c s="4" r="B4" t="s">
        <v>312</v>
      </c>
    </row>
    <row r="5" spans="1:2">
      <c s="4" r="A5" t="s">
        <v>313</v>
      </c>
    </row>
    <row r="6" spans="1:2">
      <c s="3" r="A6" t="s">
        <v>310</v>
      </c>
    </row>
    <row r="7" spans="1:2">
      <c s="4" r="A7" t="s">
        <v>314</v>
      </c>
      <c s="4" r="B7"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83</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183</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328</v>
      </c>
      <c s="2" r="B1" t="s">
        <v>1</v>
      </c>
    </row>
    <row r="2" spans="1:2">
      <c s="2" r="B2" t="s">
        <v>2</v>
      </c>
    </row>
    <row r="3" spans="1:2">
      <c s="4" r="A3" t="s">
        <v>329</v>
      </c>
    </row>
    <row r="4" spans="1:2">
      <c s="3" r="A4" t="s">
        <v>330</v>
      </c>
    </row>
    <row r="5" spans="1:2">
      <c s="4" r="A5" t="s">
        <v>331</v>
      </c>
      <c s="4" r="B5" t="s">
        <v>332</v>
      </c>
    </row>
    <row r="6" spans="1:2">
      <c s="4" r="A6" t="s">
        <v>333</v>
      </c>
    </row>
    <row r="7" spans="1:2">
      <c s="3" r="A7" t="s">
        <v>330</v>
      </c>
    </row>
    <row r="8" spans="1:2">
      <c s="4" r="A8" t="s">
        <v>331</v>
      </c>
      <c s="4" r="B8"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35</v>
      </c>
      <c s="2" r="B1" t="s">
        <v>1</v>
      </c>
    </row>
    <row r="2" spans="1:2">
      <c s="2" r="B2" t="s">
        <v>2</v>
      </c>
    </row>
    <row r="3" spans="1:2">
      <c s="3" r="A3" t="s">
        <v>209</v>
      </c>
    </row>
    <row r="4" spans="1:2">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38</v>
      </c>
      <c s="2" r="B1" t="s">
        <v>1</v>
      </c>
    </row>
    <row r="2" spans="1:2">
      <c s="2" r="B2" t="s">
        <v>2</v>
      </c>
    </row>
    <row r="3" spans="1:2">
      <c s="4" r="A3" t="s">
        <v>339</v>
      </c>
    </row>
    <row r="4" spans="1:2">
      <c s="3" r="A4" t="s">
        <v>340</v>
      </c>
    </row>
    <row r="5" spans="1:2">
      <c s="4" r="A5" t="s">
        <v>314</v>
      </c>
      <c s="4" r="B5"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8</v>
      </c>
    </row>
    <row r="4" spans="1:2">
      <c s="4" r="A4" t="s">
        <v>343</v>
      </c>
      <c s="4" r="B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0</v>
      </c>
    </row>
    <row r="3" spans="1:3">
      <c s="4" r="A3" t="s">
        <v>73</v>
      </c>
      <c s="6" r="B3" t="n">
        <v>7680257</v>
      </c>
      <c s="6" r="C3" t="n">
        <v>2273155</v>
      </c>
    </row>
    <row r="4" spans="1:3">
      <c s="4" r="A4" t="s">
        <v>74</v>
      </c>
      <c s="5" r="B4" t="n">
        <v>-7100568</v>
      </c>
      <c s="5" r="C4" t="n">
        <v>-1891559</v>
      </c>
    </row>
    <row r="5" spans="1:3">
      <c s="4" r="A5" t="s">
        <v>75</v>
      </c>
      <c s="5" r="B5" t="n">
        <v>-4140434</v>
      </c>
      <c s="5" r="C5" t="n">
        <v>-2178740</v>
      </c>
    </row>
    <row r="6" spans="1:3">
      <c s="4" r="A6" t="s">
        <v>76</v>
      </c>
      <c s="5" r="B6" t="n">
        <v>-781546</v>
      </c>
      <c s="5" r="C6" t="n">
        <v>-712314</v>
      </c>
    </row>
    <row r="7" spans="1:3">
      <c s="4" r="A7" t="s">
        <v>77</v>
      </c>
      <c s="5" r="B7" t="n">
        <v>0</v>
      </c>
      <c s="5" r="C7" t="n">
        <v>-18244</v>
      </c>
    </row>
    <row r="8" spans="1:3">
      <c s="4" r="A8" t="s">
        <v>78</v>
      </c>
      <c s="5" r="B8" t="n">
        <v>-4342291</v>
      </c>
      <c s="5" r="C8" t="n">
        <v>-2527702</v>
      </c>
    </row>
    <row r="9" spans="1:3">
      <c s="4" r="A9" t="s">
        <v>79</v>
      </c>
      <c s="5" r="B9" t="n">
        <v>-286332</v>
      </c>
      <c s="5" r="C9" t="n">
        <v>-291520</v>
      </c>
    </row>
    <row r="10" spans="1:3">
      <c s="4" r="A10" t="s">
        <v>80</v>
      </c>
      <c s="5" r="B10" t="n">
        <v>6799</v>
      </c>
      <c s="5" r="C10" t="n">
        <v>12712</v>
      </c>
    </row>
    <row r="11" spans="1:3">
      <c s="4" r="A11" t="s">
        <v>81</v>
      </c>
      <c s="5" r="B11" t="n">
        <v>-56367</v>
      </c>
      <c s="5" r="C11" t="n">
        <v>-236071</v>
      </c>
    </row>
    <row r="12" spans="1:3">
      <c s="4" r="A12" t="s">
        <v>82</v>
      </c>
      <c s="5" r="B12" t="n">
        <v>-4678191</v>
      </c>
      <c s="5" r="C12" t="n">
        <v>-3042581</v>
      </c>
    </row>
    <row r="13" spans="1:3">
      <c s="4" r="A13" t="s">
        <v>83</v>
      </c>
      <c s="5" r="B13" t="n">
        <v>-5157</v>
      </c>
      <c s="5" r="C13" t="n">
        <v>0</v>
      </c>
    </row>
    <row r="14" spans="1:3">
      <c s="4" r="A14" t="s">
        <v>84</v>
      </c>
      <c s="5" r="B14" t="n">
        <v>-4683348</v>
      </c>
      <c s="5" r="C14" t="n">
        <v>-3042581</v>
      </c>
    </row>
    <row r="15" spans="1:3">
      <c s="4" r="A15" t="s">
        <v>85</v>
      </c>
      <c s="5" r="B15" t="n">
        <v>-69165</v>
      </c>
      <c s="5" r="C15" t="n">
        <v>-19988</v>
      </c>
    </row>
    <row r="16" spans="1:3">
      <c s="4" r="A16" t="s">
        <v>86</v>
      </c>
      <c s="6" r="B16" t="n">
        <v>-4614183</v>
      </c>
      <c s="6" r="C16" t="n">
        <v>-3022593</v>
      </c>
    </row>
    <row r="17" spans="1:3">
      <c s="3" r="A17" t="s">
        <v>87</v>
      </c>
    </row>
    <row r="18" spans="1:3">
      <c s="4" r="A18" t="s">
        <v>88</v>
      </c>
      <c s="8" r="B18" t="n">
        <v>-0.31</v>
      </c>
      <c s="8" r="C18" t="n">
        <v>-0.37</v>
      </c>
    </row>
    <row r="19" spans="1:3">
      <c s="4" r="A19" t="s">
        <v>89</v>
      </c>
      <c s="8" r="B19" t="n">
        <v>-0.31</v>
      </c>
      <c s="8" r="C19" t="n">
        <v>-0.37</v>
      </c>
    </row>
    <row r="20" spans="1:3">
      <c s="3" r="A20" t="s">
        <v>90</v>
      </c>
    </row>
    <row r="21" spans="1:3">
      <c s="4" r="A21" t="s">
        <v>91</v>
      </c>
      <c s="5" r="B21" t="n">
        <v>14755893</v>
      </c>
      <c s="5" r="C21" t="n">
        <v>8205684</v>
      </c>
    </row>
    <row r="22" spans="1:3">
      <c s="4" r="A22" t="s">
        <v>92</v>
      </c>
      <c s="5" r="B22" t="n">
        <v>14755893</v>
      </c>
      <c s="5" r="C22" t="n">
        <v>8205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32</v>
      </c>
    </row>
    <row r="4" spans="1:2">
      <c s="4" r="A4" t="s">
        <v>346</v>
      </c>
      <c s="4" r="B4" t="s">
        <v>347</v>
      </c>
    </row>
    <row r="5" spans="1:2">
      <c s="4" r="A5" t="s">
        <v>348</v>
      </c>
      <c s="4" r="B5" t="s">
        <v>349</v>
      </c>
    </row>
    <row r="6" spans="1:2">
      <c s="4" r="A6" t="s">
        <v>350</v>
      </c>
      <c s="4" r="B6" t="s">
        <v>351</v>
      </c>
    </row>
    <row r="7" spans="1:2">
      <c s="4" r="A7" t="s">
        <v>352</v>
      </c>
      <c s="4" r="B7"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354</v>
      </c>
      <c s="2" r="B1" t="s">
        <v>1</v>
      </c>
    </row>
    <row r="2" spans="1:2">
      <c s="2" r="B2" t="s">
        <v>2</v>
      </c>
    </row>
    <row r="3" spans="1:2">
      <c s="3" r="A3" t="s">
        <v>355</v>
      </c>
    </row>
    <row r="4" spans="1:2">
      <c s="4" r="A4" t="s">
        <v>356</v>
      </c>
      <c s="4" r="B4" t="s">
        <v>357</v>
      </c>
    </row>
    <row r="5" spans="1:2">
      <c s="4" r="A5" t="s">
        <v>358</v>
      </c>
      <c s="4" r="B5" t="s">
        <v>359</v>
      </c>
    </row>
    <row r="6" spans="1:2">
      <c s="4" r="A6" t="s">
        <v>360</v>
      </c>
      <c s="4" r="B6" t="s">
        <v>361</v>
      </c>
    </row>
    <row r="7" spans="1:2">
      <c s="4" r="A7" t="s">
        <v>362</v>
      </c>
    </row>
    <row r="8" spans="1:2">
      <c s="3" r="A8" t="s">
        <v>355</v>
      </c>
    </row>
    <row r="9" spans="1:2">
      <c s="4" r="A9" t="s">
        <v>356</v>
      </c>
      <c s="4" r="B9"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40</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71</v>
      </c>
      <c s="2" r="B1" t="s">
        <v>1</v>
      </c>
    </row>
    <row r="2" spans="1:2">
      <c s="2" r="B2" t="s">
        <v>2</v>
      </c>
    </row>
    <row r="3" spans="1:2">
      <c s="3" r="A3" t="s">
        <v>248</v>
      </c>
    </row>
    <row r="4" spans="1:2">
      <c s="4" r="A4" t="s">
        <v>372</v>
      </c>
      <c s="4" r="B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AG16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7"/>
    <col customWidth="1" max="6" min="6" width="20"/>
    <col customWidth="1" max="7" min="7" width="27"/>
    <col customWidth="1" max="8" min="8" width="21"/>
    <col customWidth="1" max="9" min="9" width="14"/>
    <col customWidth="1" max="10" min="10" width="20"/>
    <col customWidth="1" max="11" min="11" width="27"/>
    <col customWidth="1" max="12" min="12" width="27"/>
    <col customWidth="1" max="13" min="13" width="80"/>
    <col customWidth="1" max="14" min="14" width="21"/>
    <col customWidth="1" max="15" min="15" width="21"/>
    <col customWidth="1" max="16" min="16" width="14"/>
    <col customWidth="1" max="17" min="17" width="14"/>
    <col customWidth="1" max="18" min="18" width="21"/>
    <col customWidth="1" max="19" min="19" width="20"/>
    <col customWidth="1" max="20" min="20" width="80"/>
    <col customWidth="1" max="21" min="21" width="80"/>
    <col customWidth="1" max="22" min="22" width="27"/>
    <col customWidth="1" max="23" min="23" width="27"/>
    <col customWidth="1" max="24" min="24" width="27"/>
    <col customWidth="1" max="25" min="25" width="14"/>
    <col customWidth="1" max="26" min="26" width="22"/>
    <col customWidth="1" max="27" min="27" width="27"/>
    <col customWidth="1" max="28" min="28" width="21"/>
    <col customWidth="1" max="29" min="29" width="15"/>
    <col customWidth="1" max="30" min="30" width="21"/>
    <col customWidth="1" max="31" min="31" width="20"/>
    <col customWidth="1" max="32" min="32" width="14"/>
    <col customWidth="1" max="33" min="33" width="14"/>
  </cols>
  <sheetData>
    <row r="1" spans="1:33">
      <c s="1" r="A1" t="s">
        <v>374</v>
      </c>
      <c s="2" r="B1" t="s">
        <v>375</v>
      </c>
      <c s="2" r="C1" t="s">
        <v>376</v>
      </c>
      <c s="2" r="D1" t="s">
        <v>377</v>
      </c>
      <c s="2" r="E1" t="s">
        <v>378</v>
      </c>
      <c s="2" r="F1" t="s">
        <v>379</v>
      </c>
      <c s="2" r="G1" t="s">
        <v>380</v>
      </c>
      <c s="2" r="H1" t="s">
        <v>381</v>
      </c>
      <c s="2" r="I1" t="s">
        <v>382</v>
      </c>
      <c s="2" r="J1" t="s">
        <v>383</v>
      </c>
      <c s="2" r="K1" t="s">
        <v>384</v>
      </c>
      <c s="2" r="L1" t="s">
        <v>385</v>
      </c>
      <c s="2" r="M1" t="s">
        <v>386</v>
      </c>
      <c s="2" r="N1" t="s">
        <v>387</v>
      </c>
      <c s="2" r="O1" t="s">
        <v>388</v>
      </c>
      <c s="2" r="P1" t="s">
        <v>389</v>
      </c>
      <c s="2" r="Q1" t="s">
        <v>390</v>
      </c>
      <c s="2" r="R1" t="s">
        <v>391</v>
      </c>
      <c s="2" r="S1" t="s">
        <v>392</v>
      </c>
      <c s="2" r="T1" t="s">
        <v>393</v>
      </c>
      <c s="2" r="U1" t="s">
        <v>394</v>
      </c>
      <c s="2" r="V1" t="s">
        <v>395</v>
      </c>
      <c s="2" r="W1" t="s">
        <v>396</v>
      </c>
      <c s="2" r="X1" t="s">
        <v>397</v>
      </c>
      <c s="2" r="Y1" t="s">
        <v>398</v>
      </c>
      <c s="2" r="Z1" t="s">
        <v>399</v>
      </c>
      <c s="2" r="AA1" t="s">
        <v>400</v>
      </c>
      <c s="2" r="AB1" t="s">
        <v>401</v>
      </c>
      <c s="2" r="AC1" t="s">
        <v>402</v>
      </c>
      <c s="2" r="AD1" t="s">
        <v>403</v>
      </c>
      <c s="2" r="AE1" t="s">
        <v>404</v>
      </c>
      <c s="2" r="AF1" t="s">
        <v>405</v>
      </c>
      <c s="2" r="AG1" t="s">
        <v>406</v>
      </c>
    </row>
    <row r="2" spans="1:33">
      <c s="3" r="A2" t="s">
        <v>407</v>
      </c>
    </row>
    <row r="3" spans="1:33">
      <c s="4" r="A3" t="s">
        <v>408</v>
      </c>
      <c s="4" r="U3" t="s">
        <v>409</v>
      </c>
    </row>
    <row r="4" spans="1:33">
      <c s="4" r="A4" t="s">
        <v>410</v>
      </c>
      <c s="4" r="U4" t="s">
        <v>411</v>
      </c>
    </row>
    <row r="5" spans="1:33">
      <c s="4" r="A5" t="s">
        <v>412</v>
      </c>
      <c s="5" r="U5" t="n">
        <v>14766333</v>
      </c>
      <c s="5" r="V5" t="n">
        <v>9373569</v>
      </c>
      <c s="5" r="AE5" t="n">
        <v>1298921</v>
      </c>
    </row>
    <row r="6" spans="1:33">
      <c s="4" r="A6" t="s">
        <v>413</v>
      </c>
      <c s="5" r="U6" t="n">
        <v>14766333</v>
      </c>
      <c s="5" r="V6" t="n">
        <v>9373569</v>
      </c>
      <c s="5" r="AE6" t="n">
        <v>1298921</v>
      </c>
    </row>
    <row r="7" spans="1:33">
      <c s="4" r="A7" t="s">
        <v>414</v>
      </c>
      <c s="6" r="V7" t="n">
        <v>40800</v>
      </c>
    </row>
    <row r="8" spans="1:33">
      <c s="4" r="A8" t="s">
        <v>415</v>
      </c>
      <c s="6" r="D8" t="n">
        <v>1500000</v>
      </c>
      <c s="6" r="H8" t="n">
        <v>4000000</v>
      </c>
    </row>
    <row r="9" spans="1:33">
      <c s="4" r="A9" t="s">
        <v>416</v>
      </c>
      <c s="6" r="D9" t="n">
        <v>5500000</v>
      </c>
      <c s="6" r="H9" t="n">
        <v>3600000</v>
      </c>
    </row>
    <row r="10" spans="1:33">
      <c s="4" r="A10" t="s">
        <v>417</v>
      </c>
      <c s="5" r="G10" t="n">
        <v>750000</v>
      </c>
    </row>
    <row r="11" spans="1:33">
      <c s="4" r="A11" t="s">
        <v>418</v>
      </c>
      <c s="6" r="G11" t="n">
        <v>506250</v>
      </c>
      <c s="5" r="V11" t="n">
        <v>506250</v>
      </c>
    </row>
    <row r="12" spans="1:33">
      <c s="4" r="A12" t="s">
        <v>419</v>
      </c>
      <c s="4" r="I12" t="s">
        <v>420</v>
      </c>
    </row>
    <row r="13" spans="1:33">
      <c s="4" r="A13" t="s">
        <v>421</v>
      </c>
    </row>
    <row r="14" spans="1:33">
      <c s="3" r="A14" t="s">
        <v>407</v>
      </c>
    </row>
    <row r="15" spans="1:33">
      <c s="4" r="A15" t="s">
        <v>417</v>
      </c>
      <c s="5" r="G15" t="n">
        <v>750000</v>
      </c>
    </row>
    <row r="16" spans="1:33">
      <c s="4" r="A16" t="s">
        <v>418</v>
      </c>
      <c s="6" r="G16" t="n">
        <v>506250</v>
      </c>
    </row>
    <row r="17" spans="1:33">
      <c s="4" r="A17" t="s">
        <v>103</v>
      </c>
    </row>
    <row r="18" spans="1:33">
      <c s="3" r="A18" t="s">
        <v>407</v>
      </c>
    </row>
    <row r="19" spans="1:33">
      <c s="4" r="A19" t="s">
        <v>422</v>
      </c>
      <c s="4" r="E19" t="s">
        <v>423</v>
      </c>
    </row>
    <row r="20" spans="1:33">
      <c s="4" r="A20" t="s">
        <v>424</v>
      </c>
      <c s="5" r="E20" t="n">
        <v>1209765</v>
      </c>
    </row>
    <row r="21" spans="1:33">
      <c s="4" r="A21" t="s">
        <v>425</v>
      </c>
      <c s="6" r="E21" t="n">
        <v>1052496</v>
      </c>
      <c s="6" r="U21" t="n">
        <v>178925</v>
      </c>
      <c s="5" r="V21" t="n">
        <v>0</v>
      </c>
    </row>
    <row r="22" spans="1:33">
      <c s="4" r="A22" t="s">
        <v>426</v>
      </c>
      <c s="4" r="E22" t="s">
        <v>423</v>
      </c>
    </row>
    <row r="23" spans="1:33">
      <c s="4" r="A23" t="s">
        <v>427</v>
      </c>
    </row>
    <row r="24" spans="1:33">
      <c s="3" r="A24" t="s">
        <v>407</v>
      </c>
    </row>
    <row r="25" spans="1:33">
      <c s="4" r="A25" t="s">
        <v>422</v>
      </c>
      <c s="4" r="C25" t="s">
        <v>423</v>
      </c>
    </row>
    <row r="26" spans="1:33">
      <c s="4" r="A26" t="s">
        <v>428</v>
      </c>
      <c s="4" r="C26" t="s">
        <v>423</v>
      </c>
    </row>
    <row r="27" spans="1:33">
      <c s="4" r="A27" t="s">
        <v>424</v>
      </c>
      <c s="5" r="C27" t="n">
        <v>50000</v>
      </c>
    </row>
    <row r="28" spans="1:33">
      <c s="4" r="A28" t="s">
        <v>429</v>
      </c>
      <c s="4" r="C28" t="s">
        <v>430</v>
      </c>
    </row>
    <row r="29" spans="1:33">
      <c s="4" r="A29" t="s">
        <v>431</v>
      </c>
    </row>
    <row r="30" spans="1:33">
      <c s="3" r="A30" t="s">
        <v>407</v>
      </c>
    </row>
    <row r="31" spans="1:33">
      <c s="4" r="A31" t="s">
        <v>422</v>
      </c>
      <c s="4" r="Y31" t="s">
        <v>432</v>
      </c>
    </row>
    <row r="32" spans="1:33">
      <c s="4" r="A32" t="s">
        <v>428</v>
      </c>
      <c s="4" r="B32" t="s">
        <v>432</v>
      </c>
    </row>
    <row r="33" spans="1:33">
      <c s="4" r="A33" t="s">
        <v>424</v>
      </c>
      <c s="5" r="B33" t="n">
        <v>1200000</v>
      </c>
      <c s="5" r="U33" t="n">
        <v>700000</v>
      </c>
    </row>
    <row r="34" spans="1:33">
      <c s="4" r="A34" t="s">
        <v>425</v>
      </c>
      <c s="6" r="B34" t="n">
        <v>1200000</v>
      </c>
    </row>
    <row r="35" spans="1:33">
      <c s="4" r="A35" t="s">
        <v>426</v>
      </c>
      <c s="4" r="B35" t="s">
        <v>433</v>
      </c>
    </row>
    <row r="36" spans="1:33">
      <c s="4" r="A36" t="s">
        <v>434</v>
      </c>
    </row>
    <row r="37" spans="1:33">
      <c s="3" r="A37" t="s">
        <v>407</v>
      </c>
    </row>
    <row r="38" spans="1:33">
      <c s="4" r="A38" t="s">
        <v>422</v>
      </c>
      <c s="4" r="M38" t="s">
        <v>435</v>
      </c>
    </row>
    <row r="39" spans="1:33">
      <c s="4" r="A39" t="s">
        <v>424</v>
      </c>
      <c s="5" r="M39" t="n">
        <v>3150000</v>
      </c>
    </row>
    <row r="40" spans="1:33">
      <c s="4" r="A40" t="s">
        <v>426</v>
      </c>
      <c s="4" r="M40" t="s">
        <v>435</v>
      </c>
    </row>
    <row r="41" spans="1:33">
      <c s="4" r="A41" t="s">
        <v>436</v>
      </c>
      <c s="4" r="M41" t="s">
        <v>437</v>
      </c>
    </row>
    <row r="42" spans="1:33">
      <c s="4" r="A42" t="s">
        <v>438</v>
      </c>
      <c s="6" r="M42" t="n">
        <v>1000000</v>
      </c>
    </row>
    <row r="43" spans="1:33">
      <c s="4" r="A43" t="s">
        <v>106</v>
      </c>
    </row>
    <row r="44" spans="1:33">
      <c s="3" r="A44" t="s">
        <v>407</v>
      </c>
    </row>
    <row r="45" spans="1:33">
      <c s="4" r="A45" t="s">
        <v>422</v>
      </c>
      <c s="4" r="B45" t="s">
        <v>433</v>
      </c>
    </row>
    <row r="46" spans="1:33">
      <c s="4" r="A46" t="s">
        <v>424</v>
      </c>
      <c s="5" r="B46" t="n">
        <v>1200000</v>
      </c>
    </row>
    <row r="47" spans="1:33">
      <c s="4" r="A47" t="s">
        <v>425</v>
      </c>
      <c s="6" r="B47" t="n">
        <v>888000</v>
      </c>
      <c s="6" r="U47" t="n">
        <v>888000</v>
      </c>
      <c s="6" r="V47" t="n">
        <v>0</v>
      </c>
    </row>
    <row r="48" spans="1:33">
      <c s="4" r="A48" t="s">
        <v>439</v>
      </c>
      <c s="5" r="B48" t="n">
        <v>500000</v>
      </c>
    </row>
    <row r="49" spans="1:33">
      <c s="4" r="A49" t="s">
        <v>440</v>
      </c>
    </row>
    <row r="50" spans="1:33">
      <c s="3" r="A50" t="s">
        <v>407</v>
      </c>
    </row>
    <row r="51" spans="1:33">
      <c s="4" r="A51" t="s">
        <v>436</v>
      </c>
      <c s="4" r="T51" t="s">
        <v>441</v>
      </c>
    </row>
    <row r="52" spans="1:33">
      <c s="4" r="A52" t="s">
        <v>442</v>
      </c>
    </row>
    <row r="53" spans="1:33">
      <c s="3" r="A53" t="s">
        <v>407</v>
      </c>
    </row>
    <row r="54" spans="1:33">
      <c s="4" r="A54" t="s">
        <v>422</v>
      </c>
      <c s="4" r="U54" t="s">
        <v>423</v>
      </c>
    </row>
    <row r="55" spans="1:33">
      <c s="4" r="A55" t="s">
        <v>443</v>
      </c>
    </row>
    <row r="56" spans="1:33">
      <c s="3" r="A56" t="s">
        <v>407</v>
      </c>
    </row>
    <row r="57" spans="1:33">
      <c s="4" r="A57" t="s">
        <v>422</v>
      </c>
      <c s="4" r="U57" t="s">
        <v>435</v>
      </c>
    </row>
    <row r="58" spans="1:33">
      <c s="4" r="A58" t="s">
        <v>434</v>
      </c>
    </row>
    <row r="59" spans="1:33">
      <c s="3" r="A59" t="s">
        <v>407</v>
      </c>
    </row>
    <row r="60" spans="1:33">
      <c s="4" r="A60" t="s">
        <v>422</v>
      </c>
      <c s="4" r="U60" t="s">
        <v>435</v>
      </c>
    </row>
    <row r="61" spans="1:33">
      <c s="4" r="A61" t="s">
        <v>428</v>
      </c>
      <c s="4" r="M61" t="s">
        <v>435</v>
      </c>
    </row>
    <row r="62" spans="1:33">
      <c s="4" r="A62" t="s">
        <v>444</v>
      </c>
    </row>
    <row r="63" spans="1:33">
      <c s="3" r="A63" t="s">
        <v>407</v>
      </c>
    </row>
    <row r="64" spans="1:33">
      <c s="4" r="A64" t="s">
        <v>422</v>
      </c>
      <c s="4" r="O64" t="s">
        <v>445</v>
      </c>
      <c s="4" r="AG64" t="s">
        <v>446</v>
      </c>
    </row>
    <row r="65" spans="1:33">
      <c s="4" r="A65" t="s">
        <v>447</v>
      </c>
      <c s="6" r="O65" t="n">
        <v>17900000</v>
      </c>
    </row>
    <row r="66" spans="1:33">
      <c s="4" r="A66" t="s">
        <v>448</v>
      </c>
    </row>
    <row r="67" spans="1:33">
      <c s="3" r="A67" t="s">
        <v>407</v>
      </c>
    </row>
    <row r="68" spans="1:33">
      <c s="4" r="A68" t="s">
        <v>422</v>
      </c>
      <c s="4" r="R68" t="s">
        <v>435</v>
      </c>
      <c s="4" r="AG68" t="s">
        <v>449</v>
      </c>
    </row>
    <row r="69" spans="1:33">
      <c s="4" r="A69" t="s">
        <v>450</v>
      </c>
      <c s="4" r="R69" t="s">
        <v>451</v>
      </c>
    </row>
    <row r="70" spans="1:33">
      <c s="4" r="A70" t="s">
        <v>452</v>
      </c>
    </row>
    <row r="71" spans="1:33">
      <c s="3" r="A71" t="s">
        <v>407</v>
      </c>
    </row>
    <row r="72" spans="1:33">
      <c s="4" r="A72" t="s">
        <v>422</v>
      </c>
      <c s="4" r="U72" t="s">
        <v>435</v>
      </c>
    </row>
    <row r="73" spans="1:33">
      <c s="4" r="A73" t="s">
        <v>453</v>
      </c>
    </row>
    <row r="74" spans="1:33">
      <c s="3" r="A74" t="s">
        <v>407</v>
      </c>
    </row>
    <row r="75" spans="1:33">
      <c s="4" r="A75" t="s">
        <v>422</v>
      </c>
      <c s="4" r="U75" t="s">
        <v>435</v>
      </c>
    </row>
    <row r="76" spans="1:33">
      <c s="4" r="A76" t="s">
        <v>428</v>
      </c>
      <c s="4" r="P76" t="s">
        <v>435</v>
      </c>
      <c s="4" r="Q76" t="s">
        <v>435</v>
      </c>
    </row>
    <row r="77" spans="1:33">
      <c s="4" r="A77" t="s">
        <v>454</v>
      </c>
    </row>
    <row r="78" spans="1:33">
      <c s="3" r="A78" t="s">
        <v>407</v>
      </c>
    </row>
    <row r="79" spans="1:33">
      <c s="4" r="A79" t="s">
        <v>422</v>
      </c>
      <c s="4" r="U79" t="s">
        <v>435</v>
      </c>
    </row>
    <row r="80" spans="1:33">
      <c s="4" r="A80" t="s">
        <v>428</v>
      </c>
      <c s="4" r="P80" t="s">
        <v>435</v>
      </c>
    </row>
    <row r="81" spans="1:33">
      <c s="4" r="A81" t="s">
        <v>455</v>
      </c>
    </row>
    <row r="82" spans="1:33">
      <c s="3" r="A82" t="s">
        <v>407</v>
      </c>
    </row>
    <row r="83" spans="1:33">
      <c s="4" r="A83" t="s">
        <v>422</v>
      </c>
      <c s="4" r="U83" t="s">
        <v>435</v>
      </c>
    </row>
    <row r="84" spans="1:33">
      <c s="4" r="A84" t="s">
        <v>456</v>
      </c>
    </row>
    <row r="85" spans="1:33">
      <c s="3" r="A85" t="s">
        <v>407</v>
      </c>
    </row>
    <row r="86" spans="1:33">
      <c s="4" r="A86" t="s">
        <v>422</v>
      </c>
      <c s="4" r="N86" t="s">
        <v>457</v>
      </c>
      <c s="4" r="AD86" t="s">
        <v>457</v>
      </c>
    </row>
    <row r="87" spans="1:33">
      <c s="4" r="A87" t="s">
        <v>458</v>
      </c>
      <c s="6" r="N87" t="n">
        <v>273800</v>
      </c>
      <c s="9" r="AD87" t="n">
        <v>2000000</v>
      </c>
    </row>
    <row r="88" spans="1:33">
      <c s="4" r="A88" t="s">
        <v>459</v>
      </c>
      <c s="4" r="N88" t="s">
        <v>460</v>
      </c>
      <c s="4" r="AD88" t="s">
        <v>460</v>
      </c>
    </row>
    <row r="89" spans="1:33">
      <c s="4" r="A89" t="s">
        <v>461</v>
      </c>
    </row>
    <row r="90" spans="1:33">
      <c s="3" r="A90" t="s">
        <v>407</v>
      </c>
    </row>
    <row r="91" spans="1:33">
      <c s="4" r="A91" t="s">
        <v>428</v>
      </c>
      <c s="4" r="N91" t="s">
        <v>462</v>
      </c>
    </row>
    <row r="92" spans="1:33">
      <c s="4" r="A92" t="s">
        <v>463</v>
      </c>
    </row>
    <row r="93" spans="1:33">
      <c s="3" r="A93" t="s">
        <v>407</v>
      </c>
    </row>
    <row r="94" spans="1:33">
      <c s="4" r="A94" t="s">
        <v>428</v>
      </c>
      <c s="4" r="N94" t="s">
        <v>460</v>
      </c>
    </row>
    <row r="95" spans="1:33">
      <c s="4" r="A95" t="s">
        <v>464</v>
      </c>
    </row>
    <row r="96" spans="1:33">
      <c s="3" r="A96" t="s">
        <v>407</v>
      </c>
    </row>
    <row r="97" spans="1:33">
      <c s="4" r="A97" t="s">
        <v>422</v>
      </c>
      <c s="4" r="S97" t="s">
        <v>465</v>
      </c>
      <c s="4" r="U97" t="s">
        <v>465</v>
      </c>
      <c s="4" r="W97" t="s">
        <v>465</v>
      </c>
    </row>
    <row r="98" spans="1:33">
      <c s="4" r="A98" t="s">
        <v>428</v>
      </c>
      <c s="4" r="M98" t="s">
        <v>465</v>
      </c>
    </row>
    <row r="99" spans="1:33">
      <c s="4" r="A99" t="s">
        <v>459</v>
      </c>
      <c s="4" r="S99" t="s">
        <v>466</v>
      </c>
      <c s="4" r="W99" t="s">
        <v>466</v>
      </c>
    </row>
    <row r="100" spans="1:33">
      <c s="4" r="A100" t="s">
        <v>444</v>
      </c>
    </row>
    <row r="101" spans="1:33">
      <c s="3" r="A101" t="s">
        <v>407</v>
      </c>
    </row>
    <row r="102" spans="1:33">
      <c s="4" r="A102" t="s">
        <v>422</v>
      </c>
      <c s="4" r="O102" t="s">
        <v>445</v>
      </c>
      <c s="4" r="S102" t="s">
        <v>445</v>
      </c>
      <c s="4" r="W102" t="s">
        <v>445</v>
      </c>
      <c s="4" r="AC102" t="s">
        <v>445</v>
      </c>
      <c s="4" r="AE102" t="s">
        <v>445</v>
      </c>
      <c s="4" r="AF102" t="s">
        <v>446</v>
      </c>
    </row>
    <row r="103" spans="1:33">
      <c s="4" r="A103" t="s">
        <v>467</v>
      </c>
      <c s="5" r="AC103" t="n">
        <v>5</v>
      </c>
    </row>
    <row r="104" spans="1:33">
      <c s="4" r="A104" t="s">
        <v>468</v>
      </c>
    </row>
    <row r="105" spans="1:33">
      <c s="3" r="A105" t="s">
        <v>407</v>
      </c>
    </row>
    <row r="106" spans="1:33">
      <c s="4" r="A106" t="s">
        <v>469</v>
      </c>
      <c s="4" r="Z106" t="s">
        <v>445</v>
      </c>
    </row>
    <row r="107" spans="1:33">
      <c s="4" r="A107" t="s">
        <v>470</v>
      </c>
    </row>
    <row r="108" spans="1:33">
      <c s="3" r="A108" t="s">
        <v>407</v>
      </c>
    </row>
    <row r="109" spans="1:33">
      <c s="4" r="A109" t="s">
        <v>471</v>
      </c>
      <c s="5" r="W109" t="n">
        <v>40000</v>
      </c>
    </row>
    <row r="110" spans="1:33">
      <c s="4" r="A110" t="s">
        <v>472</v>
      </c>
    </row>
    <row r="111" spans="1:33">
      <c s="3" r="A111" t="s">
        <v>407</v>
      </c>
    </row>
    <row r="112" spans="1:33">
      <c s="4" r="A112" t="s">
        <v>473</v>
      </c>
      <c s="5" r="AA112" t="n">
        <v>1500000</v>
      </c>
    </row>
    <row r="113" spans="1:33">
      <c s="4" r="A113" t="s">
        <v>474</v>
      </c>
      <c s="6" r="AA113" t="n">
        <v>615000</v>
      </c>
    </row>
    <row r="114" spans="1:33">
      <c s="4" r="A114" t="s">
        <v>475</v>
      </c>
      <c s="5" r="U114" t="n">
        <v>1200000</v>
      </c>
    </row>
    <row r="115" spans="1:33">
      <c s="4" r="A115" t="s">
        <v>476</v>
      </c>
      <c s="6" r="U115" t="n">
        <v>492000</v>
      </c>
    </row>
    <row r="116" spans="1:33">
      <c s="4" r="A116" t="s">
        <v>477</v>
      </c>
    </row>
    <row r="117" spans="1:33">
      <c s="3" r="A117" t="s">
        <v>407</v>
      </c>
    </row>
    <row r="118" spans="1:33">
      <c s="4" r="A118" t="s">
        <v>478</v>
      </c>
      <c s="6" r="AB118" t="n">
        <v>640000</v>
      </c>
    </row>
    <row r="119" spans="1:33">
      <c s="4" r="A119" t="s">
        <v>479</v>
      </c>
    </row>
    <row r="120" spans="1:33">
      <c s="3" r="A120" t="s">
        <v>407</v>
      </c>
    </row>
    <row r="121" spans="1:33">
      <c s="4" r="A121" t="s">
        <v>467</v>
      </c>
      <c s="5" r="Z121" t="n">
        <v>5</v>
      </c>
    </row>
    <row r="122" spans="1:33">
      <c s="4" r="A122" t="s">
        <v>478</v>
      </c>
      <c s="6" r="Z122" t="n">
        <v>5000000</v>
      </c>
    </row>
    <row r="123" spans="1:33">
      <c s="4" r="A123" t="s">
        <v>480</v>
      </c>
    </row>
    <row r="124" spans="1:33">
      <c s="3" r="A124" t="s">
        <v>407</v>
      </c>
    </row>
    <row r="125" spans="1:33">
      <c s="4" r="A125" t="s">
        <v>481</v>
      </c>
      <c s="5" r="W125" t="n">
        <v>3000</v>
      </c>
    </row>
    <row r="126" spans="1:33">
      <c s="4" r="A126" t="s">
        <v>482</v>
      </c>
    </row>
    <row r="127" spans="1:33">
      <c s="3" r="A127" t="s">
        <v>407</v>
      </c>
    </row>
    <row r="128" spans="1:33">
      <c s="4" r="A128" t="s">
        <v>481</v>
      </c>
      <c s="5" r="W128" t="n">
        <v>914</v>
      </c>
    </row>
    <row r="129" spans="1:33">
      <c s="4" r="A129" t="s">
        <v>483</v>
      </c>
      <c s="6" r="W129" t="n">
        <v>8039</v>
      </c>
    </row>
    <row r="130" spans="1:33">
      <c s="4" r="A130" t="s">
        <v>484</v>
      </c>
    </row>
    <row r="131" spans="1:33">
      <c s="3" r="A131" t="s">
        <v>407</v>
      </c>
    </row>
    <row r="132" spans="1:33">
      <c s="4" r="A132" t="s">
        <v>481</v>
      </c>
      <c s="5" r="V132" t="n">
        <v>36193</v>
      </c>
    </row>
    <row r="133" spans="1:33">
      <c s="4" r="A133" t="s">
        <v>483</v>
      </c>
      <c s="6" r="V133" t="n">
        <v>40800</v>
      </c>
    </row>
    <row r="134" spans="1:33">
      <c s="4" r="A134" t="s">
        <v>485</v>
      </c>
    </row>
    <row r="135" spans="1:33">
      <c s="3" r="A135" t="s">
        <v>407</v>
      </c>
    </row>
    <row r="136" spans="1:33">
      <c s="4" r="A136" t="s">
        <v>481</v>
      </c>
      <c s="5" r="U136" t="n">
        <v>50000</v>
      </c>
    </row>
    <row r="137" spans="1:33">
      <c s="4" r="A137" t="s">
        <v>483</v>
      </c>
      <c s="6" r="U137" t="n">
        <v>43500</v>
      </c>
    </row>
    <row r="138" spans="1:33">
      <c s="4" r="A138" t="s">
        <v>486</v>
      </c>
    </row>
    <row r="139" spans="1:33">
      <c s="3" r="A139" t="s">
        <v>407</v>
      </c>
    </row>
    <row r="140" spans="1:33">
      <c s="4" r="A140" t="s">
        <v>417</v>
      </c>
      <c s="5" r="U140" t="n">
        <v>2001815</v>
      </c>
      <c s="5" r="V140" t="n">
        <v>1256005</v>
      </c>
    </row>
    <row r="141" spans="1:33">
      <c s="4" r="A141" t="s">
        <v>418</v>
      </c>
      <c s="6" r="U141" t="n">
        <v>2961022</v>
      </c>
      <c s="6" r="V141" t="n">
        <v>1251896</v>
      </c>
    </row>
    <row r="142" spans="1:33">
      <c s="4" r="A142" t="s">
        <v>487</v>
      </c>
    </row>
    <row r="143" spans="1:33">
      <c s="3" r="A143" t="s">
        <v>407</v>
      </c>
    </row>
    <row r="144" spans="1:33">
      <c s="4" r="A144" t="s">
        <v>488</v>
      </c>
      <c s="5" r="U144" t="n">
        <v>130045</v>
      </c>
    </row>
    <row r="145" spans="1:33">
      <c s="4" r="A145" t="s">
        <v>489</v>
      </c>
      <c s="8" r="U145" t="n">
        <v>5.6</v>
      </c>
    </row>
    <row r="146" spans="1:33">
      <c s="4" r="A146" t="s">
        <v>490</v>
      </c>
    </row>
    <row r="147" spans="1:33">
      <c s="3" r="A147" t="s">
        <v>407</v>
      </c>
    </row>
    <row r="148" spans="1:33">
      <c s="4" r="A148" t="s">
        <v>488</v>
      </c>
      <c s="5" r="U148" t="n">
        <v>1391705</v>
      </c>
    </row>
    <row r="149" spans="1:33">
      <c s="4" r="A149" t="s">
        <v>491</v>
      </c>
    </row>
    <row r="150" spans="1:33">
      <c s="3" r="A150" t="s">
        <v>407</v>
      </c>
    </row>
    <row r="151" spans="1:33">
      <c s="4" r="A151" t="s">
        <v>471</v>
      </c>
      <c s="5" r="J151" t="n">
        <v>30000</v>
      </c>
      <c s="5" r="S151" t="n">
        <v>68850</v>
      </c>
      <c s="5" r="U151" t="n">
        <v>232823</v>
      </c>
      <c s="5" r="V151" t="n">
        <v>205200</v>
      </c>
      <c s="5" r="W151" t="n">
        <v>68850</v>
      </c>
    </row>
    <row r="152" spans="1:33">
      <c s="4" r="A152" t="s">
        <v>414</v>
      </c>
      <c s="6" r="U152" t="n">
        <v>204031</v>
      </c>
      <c s="6" r="V152" t="n">
        <v>270522</v>
      </c>
      <c s="6" r="W152" t="n">
        <v>419985</v>
      </c>
    </row>
    <row r="153" spans="1:33">
      <c s="4" r="A153" t="s">
        <v>492</v>
      </c>
      <c s="6" r="R153" t="n">
        <v>1800000</v>
      </c>
      <c s="6" r="V153" t="n">
        <v>1800000</v>
      </c>
    </row>
    <row r="154" spans="1:33">
      <c s="4" r="A154" t="s">
        <v>493</v>
      </c>
    </row>
    <row r="155" spans="1:33">
      <c s="3" r="A155" t="s">
        <v>407</v>
      </c>
    </row>
    <row r="156" spans="1:33">
      <c s="4" r="A156" t="s">
        <v>471</v>
      </c>
      <c s="5" r="F156" t="n">
        <v>12026</v>
      </c>
      <c s="5" r="X156" t="n">
        <v>157000</v>
      </c>
    </row>
    <row r="157" spans="1:33">
      <c s="4" r="A157" t="s">
        <v>414</v>
      </c>
      <c s="6" r="X157" t="n">
        <v>798176</v>
      </c>
    </row>
    <row r="158" spans="1:33">
      <c s="4" r="A158" t="s">
        <v>494</v>
      </c>
      <c s="8" r="K158" t="n">
        <v>2232627.79</v>
      </c>
      <c s="8" r="L158" t="n">
        <v>2232627.79</v>
      </c>
    </row>
    <row r="159" spans="1:33">
      <c s="4" r="A159" t="s">
        <v>495</v>
      </c>
      <c s="6" r="L159" t="n">
        <v>612000</v>
      </c>
    </row>
    <row r="160" spans="1:33">
      <c s="4" r="A160" t="s">
        <v>496</v>
      </c>
      <c s="5" r="K160" t="n">
        <v>4426304</v>
      </c>
      <c s="5" r="L160" t="n">
        <v>4426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11"/>
  </cols>
  <sheetData>
    <row r="1" spans="1:3">
      <c s="1" r="A1" t="s">
        <v>497</v>
      </c>
      <c s="2" r="B1" t="s">
        <v>498</v>
      </c>
      <c s="2" r="C1" t="s">
        <v>499</v>
      </c>
    </row>
    <row r="2" spans="1:3">
      <c s="4" r="A2" t="s">
        <v>500</v>
      </c>
    </row>
    <row r="3" spans="1:3">
      <c s="3" r="A3" t="s">
        <v>501</v>
      </c>
    </row>
    <row r="4" spans="1:3">
      <c s="4" r="A4" t="s">
        <v>502</v>
      </c>
      <c s="6" r="B4" t="n">
        <v>2100</v>
      </c>
      <c s="10" r="C4" t="n">
        <v>100000</v>
      </c>
    </row>
    <row r="5" spans="1:3">
      <c s="4" r="A5" t="s">
        <v>503</v>
      </c>
      <c s="5" r="B5" t="n">
        <v>-2100</v>
      </c>
      <c s="5" r="C5" t="n">
        <v>-100000</v>
      </c>
    </row>
    <row r="6" spans="1:3">
      <c s="4" r="A6" t="s">
        <v>504</v>
      </c>
      <c s="5" r="C6" t="n">
        <v>100000</v>
      </c>
    </row>
    <row r="7" spans="1:3">
      <c s="4" r="A7" t="s">
        <v>505</v>
      </c>
    </row>
    <row r="8" spans="1:3">
      <c s="3" r="A8" t="s">
        <v>501</v>
      </c>
    </row>
    <row r="9" spans="1:3">
      <c s="4" r="A9" t="s">
        <v>502</v>
      </c>
      <c s="5" r="B9" t="n">
        <v>2100</v>
      </c>
      <c s="5" r="C9" t="n">
        <v>100000</v>
      </c>
    </row>
    <row r="10" spans="1:3">
      <c s="4" r="A10" t="s">
        <v>503</v>
      </c>
      <c s="5" r="B10" t="n">
        <v>-2100</v>
      </c>
      <c s="5" r="C10" t="n">
        <v>-100000</v>
      </c>
    </row>
    <row r="11" spans="1:3">
      <c s="4" r="A11" t="s">
        <v>504</v>
      </c>
      <c s="5" r="C11" t="n">
        <v>100000</v>
      </c>
    </row>
    <row r="12" spans="1:3">
      <c s="4" r="A12" t="s">
        <v>506</v>
      </c>
    </row>
    <row r="13" spans="1:3">
      <c s="3" r="A13" t="s">
        <v>501</v>
      </c>
    </row>
    <row r="14" spans="1:3">
      <c s="4" r="A14" t="s">
        <v>502</v>
      </c>
      <c s="5" r="B14" t="n">
        <v>2100</v>
      </c>
      <c s="5" r="C14" t="n">
        <v>100000</v>
      </c>
    </row>
    <row r="15" spans="1:3">
      <c s="4" r="A15" t="s">
        <v>503</v>
      </c>
      <c s="6" r="B15" t="n">
        <v>-2100</v>
      </c>
      <c s="5" r="C15" t="n">
        <v>-100000</v>
      </c>
    </row>
    <row r="16" spans="1:3">
      <c s="4" r="A16" t="s">
        <v>504</v>
      </c>
      <c s="10" r="C16" t="n">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6"/>
  </cols>
  <sheetData>
    <row r="1" spans="1:2">
      <c s="1" r="A1" t="s">
        <v>507</v>
      </c>
      <c s="2" r="B1" t="s">
        <v>1</v>
      </c>
    </row>
    <row r="2" spans="1:2">
      <c s="2" r="B2" t="s">
        <v>2</v>
      </c>
    </row>
    <row r="3" spans="1:2">
      <c s="3" r="A3" t="s">
        <v>179</v>
      </c>
    </row>
    <row r="4" spans="1:2">
      <c s="4" r="A4" t="s">
        <v>508</v>
      </c>
      <c s="4" r="B4" t="s">
        <v>509</v>
      </c>
    </row>
    <row r="5" spans="1:2">
      <c s="4" r="A5" t="s">
        <v>510</v>
      </c>
      <c s="4" r="B5"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0</v>
      </c>
    </row>
    <row r="2" spans="1:3">
      <c s="4" r="A2" t="s">
        <v>513</v>
      </c>
    </row>
    <row r="3" spans="1:3">
      <c s="3" r="A3" t="s">
        <v>514</v>
      </c>
    </row>
    <row r="4" spans="1:3">
      <c s="4" r="A4" t="s">
        <v>515</v>
      </c>
      <c s="11" r="B4" t="n">
        <v>62.31</v>
      </c>
      <c s="5" r="C4" t="n">
        <v>60</v>
      </c>
    </row>
    <row r="5" spans="1:3">
      <c s="4" r="A5" t="s">
        <v>516</v>
      </c>
    </row>
    <row r="6" spans="1:3">
      <c s="3" r="A6" t="s">
        <v>514</v>
      </c>
    </row>
    <row r="7" spans="1:3">
      <c s="4" r="A7" t="s">
        <v>515</v>
      </c>
      <c s="11" r="B7" t="n">
        <v>6.2</v>
      </c>
      <c s="11" r="C7" t="n">
        <v>6.22</v>
      </c>
    </row>
    <row r="8" spans="1:3">
      <c s="4" r="A8" t="s">
        <v>517</v>
      </c>
    </row>
    <row r="9" spans="1:3">
      <c s="3" r="A9" t="s">
        <v>514</v>
      </c>
    </row>
    <row r="10" spans="1:3">
      <c s="4" r="A10" t="s">
        <v>515</v>
      </c>
      <c s="11" r="B10" t="n">
        <v>7.8</v>
      </c>
      <c s="11" r="C10" t="n">
        <v>7.76</v>
      </c>
    </row>
    <row r="11" spans="1:3">
      <c s="4" r="A11" t="s">
        <v>518</v>
      </c>
    </row>
    <row r="12" spans="1:3">
      <c s="3" r="A12" t="s">
        <v>514</v>
      </c>
    </row>
    <row r="13" spans="1:3">
      <c s="4" r="A13" t="s">
        <v>519</v>
      </c>
      <c s="11" r="B13" t="n">
        <v>61.11</v>
      </c>
      <c s="11" r="C13" t="n">
        <v>60.35</v>
      </c>
    </row>
    <row r="14" spans="1:3">
      <c s="4" r="A14" t="s">
        <v>520</v>
      </c>
    </row>
    <row r="15" spans="1:3">
      <c s="3" r="A15" t="s">
        <v>514</v>
      </c>
    </row>
    <row r="16" spans="1:3">
      <c s="4" r="A16" t="s">
        <v>519</v>
      </c>
      <c s="11" r="B16" t="n">
        <v>6.21</v>
      </c>
      <c s="11" r="C16" t="n">
        <v>6.21</v>
      </c>
    </row>
    <row r="17" spans="1:3">
      <c s="4" r="A17" t="s">
        <v>521</v>
      </c>
    </row>
    <row r="18" spans="1:3">
      <c s="3" r="A18" t="s">
        <v>514</v>
      </c>
    </row>
    <row r="19" spans="1:3">
      <c s="4" r="A19" t="s">
        <v>519</v>
      </c>
      <c s="11" r="B19" t="n">
        <v>7.8</v>
      </c>
      <c s="11" r="C19" t="n">
        <v>7.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6"/>
  </cols>
  <sheetData>
    <row r="1" spans="1:2">
      <c s="1" r="A1" t="s">
        <v>522</v>
      </c>
      <c s="2" r="B1" t="s">
        <v>1</v>
      </c>
    </row>
    <row r="2" spans="1:2">
      <c s="2" r="B2" t="s">
        <v>2</v>
      </c>
    </row>
    <row r="3" spans="1:2">
      <c s="4" r="A3" t="s">
        <v>523</v>
      </c>
    </row>
    <row r="4" spans="1:2">
      <c s="3" r="A4" t="s">
        <v>524</v>
      </c>
    </row>
    <row r="5" spans="1:2">
      <c s="4" r="A5" t="s">
        <v>525</v>
      </c>
      <c s="4" r="B5" t="s">
        <v>526</v>
      </c>
    </row>
    <row r="6" spans="1:2">
      <c s="4" r="A6" t="s">
        <v>527</v>
      </c>
    </row>
    <row r="7" spans="1:2">
      <c s="3" r="A7" t="s">
        <v>524</v>
      </c>
    </row>
    <row r="8" spans="1:2">
      <c s="4" r="A8" t="s">
        <v>525</v>
      </c>
      <c s="4" r="B8" t="s">
        <v>528</v>
      </c>
    </row>
    <row r="9" spans="1:2">
      <c s="4" r="A9" t="s">
        <v>529</v>
      </c>
    </row>
    <row r="10" spans="1:2">
      <c s="3" r="A10" t="s">
        <v>524</v>
      </c>
    </row>
    <row r="11" spans="1:2">
      <c s="4" r="A11" t="s">
        <v>525</v>
      </c>
      <c s="4" r="B11" t="s">
        <v>530</v>
      </c>
    </row>
    <row r="12" spans="1:2">
      <c s="4" r="A12" t="s">
        <v>531</v>
      </c>
    </row>
    <row r="13" spans="1:2">
      <c s="3" r="A13" t="s">
        <v>524</v>
      </c>
    </row>
    <row r="14" spans="1:2">
      <c s="4" r="A14" t="s">
        <v>525</v>
      </c>
      <c s="4" r="B14" t="s">
        <v>530</v>
      </c>
    </row>
    <row r="15" spans="1:2">
      <c s="4" r="A15" t="s">
        <v>532</v>
      </c>
    </row>
    <row r="16" spans="1:2">
      <c s="3" r="A16" t="s">
        <v>524</v>
      </c>
    </row>
    <row r="17" spans="1:2">
      <c s="4" r="A17" t="s">
        <v>525</v>
      </c>
      <c s="4" r="B17" t="s">
        <v>530</v>
      </c>
    </row>
    <row r="18" spans="1:2">
      <c s="4" r="A18" t="s">
        <v>533</v>
      </c>
    </row>
    <row r="19" spans="1:2">
      <c s="3" r="A19" t="s">
        <v>524</v>
      </c>
    </row>
    <row r="20" spans="1:2">
      <c s="4" r="A20" t="s">
        <v>525</v>
      </c>
      <c s="4" r="B20" t="s">
        <v>530</v>
      </c>
    </row>
    <row r="21" spans="1:2">
      <c s="4" r="A21" t="s">
        <v>534</v>
      </c>
    </row>
    <row r="22" spans="1:2">
      <c s="3" r="A22" t="s">
        <v>524</v>
      </c>
    </row>
    <row r="23" spans="1:2">
      <c s="4" r="A23" t="s">
        <v>525</v>
      </c>
      <c s="4" r="B23" t="s">
        <v>535</v>
      </c>
    </row>
    <row r="24" spans="1:2">
      <c s="4" r="A24" t="s">
        <v>536</v>
      </c>
    </row>
    <row r="25" spans="1:2">
      <c s="3" r="A25" t="s">
        <v>524</v>
      </c>
    </row>
    <row r="26" spans="1:2">
      <c s="4" r="A26" t="s">
        <v>525</v>
      </c>
      <c s="4" r="B26" t="s">
        <v>528</v>
      </c>
    </row>
    <row r="27" spans="1:2">
      <c s="4" r="A27" t="s">
        <v>537</v>
      </c>
    </row>
    <row r="28" spans="1:2">
      <c s="3" r="A28" t="s">
        <v>524</v>
      </c>
    </row>
    <row r="29" spans="1:2">
      <c s="4" r="A29" t="s">
        <v>525</v>
      </c>
      <c s="4" r="B29" t="s">
        <v>528</v>
      </c>
    </row>
    <row r="30" spans="1:2">
      <c s="4" r="A30" t="s">
        <v>538</v>
      </c>
    </row>
    <row r="31" spans="1:2">
      <c s="3" r="A31" t="s">
        <v>524</v>
      </c>
    </row>
    <row r="32" spans="1:2">
      <c s="4" r="A32" t="s">
        <v>525</v>
      </c>
      <c s="4" r="B32" t="s">
        <v>530</v>
      </c>
    </row>
    <row r="33" spans="1:2">
      <c s="4" r="A33" t="s">
        <v>539</v>
      </c>
    </row>
    <row r="34" spans="1:2">
      <c s="3" r="A34" t="s">
        <v>524</v>
      </c>
    </row>
    <row r="35" spans="1:2">
      <c s="4" r="A35" t="s">
        <v>525</v>
      </c>
      <c s="4" r="B35" t="s">
        <v>530</v>
      </c>
    </row>
    <row r="36" spans="1:2">
      <c s="4" r="A36" t="s">
        <v>540</v>
      </c>
    </row>
    <row r="37" spans="1:2">
      <c s="3" r="A37" t="s">
        <v>524</v>
      </c>
    </row>
    <row r="38" spans="1:2">
      <c s="4" r="A38" t="s">
        <v>525</v>
      </c>
      <c s="4" r="B38" t="s">
        <v>541</v>
      </c>
    </row>
    <row r="39" spans="1:2">
      <c s="4" r="A39" t="s">
        <v>542</v>
      </c>
    </row>
    <row r="40" spans="1:2">
      <c s="3" r="A40" t="s">
        <v>524</v>
      </c>
    </row>
    <row r="41" spans="1:2">
      <c s="4" r="A41" t="s">
        <v>525</v>
      </c>
      <c s="4" r="B41" t="s">
        <v>526</v>
      </c>
    </row>
    <row r="42" spans="1:2">
      <c s="4" r="A42" t="s">
        <v>543</v>
      </c>
    </row>
    <row r="43" spans="1:2">
      <c s="3" r="A43" t="s">
        <v>524</v>
      </c>
    </row>
    <row r="44" spans="1:2">
      <c s="4" r="A44" t="s">
        <v>525</v>
      </c>
      <c s="4" r="B44" t="s">
        <v>530</v>
      </c>
    </row>
    <row r="45" spans="1:2">
      <c s="4" r="A45" t="s">
        <v>544</v>
      </c>
    </row>
    <row r="46" spans="1:2">
      <c s="3" r="A46" t="s">
        <v>524</v>
      </c>
    </row>
    <row r="47" spans="1:2">
      <c s="4" r="A47" t="s">
        <v>525</v>
      </c>
      <c s="4" r="B47" t="s">
        <v>530</v>
      </c>
    </row>
    <row r="48" spans="1:2">
      <c s="4" r="A48" t="s">
        <v>545</v>
      </c>
    </row>
    <row r="49" spans="1:2">
      <c s="3" r="A49" t="s">
        <v>524</v>
      </c>
    </row>
    <row r="50" spans="1:2">
      <c s="4" r="A50" t="s">
        <v>525</v>
      </c>
      <c s="4" r="B50" t="s">
        <v>535</v>
      </c>
    </row>
    <row r="51" spans="1:2">
      <c s="4" r="A51" t="s">
        <v>546</v>
      </c>
    </row>
    <row r="52" spans="1:2">
      <c s="3" r="A52" t="s">
        <v>524</v>
      </c>
    </row>
    <row r="53" spans="1:2">
      <c s="4" r="A53" t="s">
        <v>525</v>
      </c>
      <c s="4" r="B53" t="s">
        <v>5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80"/>
    <col customWidth="1" max="6" min="6" width="21"/>
    <col customWidth="1" max="7" min="7" width="80"/>
    <col customWidth="1" max="8" min="8" width="27"/>
    <col customWidth="1" max="9" min="9" width="21"/>
    <col customWidth="1" max="10" min="10" width="14"/>
    <col customWidth="1" max="11" min="11" width="22"/>
    <col customWidth="1" max="12" min="12" width="21"/>
    <col customWidth="1" max="13" min="13" width="15"/>
    <col customWidth="1" max="14" min="14" width="14"/>
    <col customWidth="1" max="15" min="15" width="14"/>
    <col customWidth="1" max="16" min="16" width="14"/>
    <col customWidth="1" max="17" min="17" width="14"/>
  </cols>
  <sheetData>
    <row r="1" spans="1:17">
      <c s="1" r="A1" t="s">
        <v>547</v>
      </c>
      <c s="2" r="B1" t="s">
        <v>548</v>
      </c>
      <c s="2" r="C1" t="s">
        <v>549</v>
      </c>
      <c s="2" r="D1" t="s">
        <v>378</v>
      </c>
      <c s="2" r="E1" t="s">
        <v>550</v>
      </c>
      <c s="2" r="F1" t="s">
        <v>551</v>
      </c>
      <c s="2" r="G1" t="s">
        <v>393</v>
      </c>
      <c s="2" r="H1" t="s">
        <v>552</v>
      </c>
      <c s="2" r="I1" t="s">
        <v>553</v>
      </c>
      <c s="2" r="J1" t="s">
        <v>398</v>
      </c>
      <c s="2" r="K1" t="s">
        <v>399</v>
      </c>
      <c s="2" r="L1" t="s">
        <v>401</v>
      </c>
      <c s="2" r="M1" t="s">
        <v>402</v>
      </c>
      <c s="2" r="N1" t="s">
        <v>554</v>
      </c>
      <c s="2" r="O1" t="s">
        <v>555</v>
      </c>
      <c s="2" r="P1" t="s">
        <v>556</v>
      </c>
      <c s="2" r="Q1" t="s">
        <v>405</v>
      </c>
    </row>
    <row r="2" spans="1:17">
      <c s="3" r="A2" t="s">
        <v>557</v>
      </c>
    </row>
    <row r="3" spans="1:17">
      <c s="4" r="A3" t="s">
        <v>558</v>
      </c>
      <c s="6" r="H3" t="n">
        <v>76527</v>
      </c>
      <c s="6" r="I3" t="n">
        <v>8485</v>
      </c>
    </row>
    <row r="4" spans="1:17">
      <c s="4" r="A4" t="s">
        <v>444</v>
      </c>
    </row>
    <row r="5" spans="1:17">
      <c s="3" r="A5" t="s">
        <v>557</v>
      </c>
    </row>
    <row r="6" spans="1:17">
      <c s="4" r="A6" t="s">
        <v>422</v>
      </c>
      <c s="4" r="M6" t="s">
        <v>445</v>
      </c>
      <c s="4" r="N6" t="s">
        <v>445</v>
      </c>
      <c s="4" r="O6" t="s">
        <v>445</v>
      </c>
      <c s="4" r="P6" t="s">
        <v>445</v>
      </c>
      <c s="4" r="Q6" t="s">
        <v>446</v>
      </c>
    </row>
    <row r="7" spans="1:17">
      <c s="4" r="A7" t="s">
        <v>467</v>
      </c>
      <c s="5" r="M7" t="n">
        <v>5</v>
      </c>
    </row>
    <row r="8" spans="1:17">
      <c s="4" r="A8" t="s">
        <v>477</v>
      </c>
    </row>
    <row r="9" spans="1:17">
      <c s="3" r="A9" t="s">
        <v>557</v>
      </c>
    </row>
    <row r="10" spans="1:17">
      <c s="4" r="A10" t="s">
        <v>478</v>
      </c>
      <c s="6" r="L10" t="n">
        <v>640000</v>
      </c>
    </row>
    <row r="11" spans="1:17">
      <c s="4" r="A11" t="s">
        <v>559</v>
      </c>
      <c s="10" r="F11" t="n">
        <v>400000</v>
      </c>
    </row>
    <row r="12" spans="1:17">
      <c s="4" r="A12" t="s">
        <v>431</v>
      </c>
    </row>
    <row r="13" spans="1:17">
      <c s="3" r="A13" t="s">
        <v>557</v>
      </c>
    </row>
    <row r="14" spans="1:17">
      <c s="4" r="A14" t="s">
        <v>426</v>
      </c>
      <c s="4" r="B14" t="s">
        <v>433</v>
      </c>
    </row>
    <row r="15" spans="1:17">
      <c s="4" r="A15" t="s">
        <v>424</v>
      </c>
      <c s="5" r="B15" t="n">
        <v>1200000</v>
      </c>
      <c s="5" r="H15" t="n">
        <v>700000</v>
      </c>
    </row>
    <row r="16" spans="1:17">
      <c s="4" r="A16" t="s">
        <v>422</v>
      </c>
      <c s="4" r="J16" t="s">
        <v>432</v>
      </c>
    </row>
    <row r="17" spans="1:17">
      <c s="4" r="A17" t="s">
        <v>106</v>
      </c>
    </row>
    <row r="18" spans="1:17">
      <c s="3" r="A18" t="s">
        <v>557</v>
      </c>
    </row>
    <row r="19" spans="1:17">
      <c s="4" r="A19" t="s">
        <v>424</v>
      </c>
      <c s="5" r="B19" t="n">
        <v>1200000</v>
      </c>
    </row>
    <row r="20" spans="1:17">
      <c s="4" r="A20" t="s">
        <v>422</v>
      </c>
      <c s="4" r="B20" t="s">
        <v>433</v>
      </c>
    </row>
    <row r="21" spans="1:17">
      <c s="4" r="A21" t="s">
        <v>440</v>
      </c>
    </row>
    <row r="22" spans="1:17">
      <c s="3" r="A22" t="s">
        <v>557</v>
      </c>
    </row>
    <row r="23" spans="1:17">
      <c s="4" r="A23" t="s">
        <v>436</v>
      </c>
      <c s="4" r="G23" t="s">
        <v>441</v>
      </c>
    </row>
    <row r="24" spans="1:17">
      <c s="4" r="A24" t="s">
        <v>103</v>
      </c>
    </row>
    <row r="25" spans="1:17">
      <c s="3" r="A25" t="s">
        <v>557</v>
      </c>
    </row>
    <row r="26" spans="1:17">
      <c s="4" r="A26" t="s">
        <v>426</v>
      </c>
      <c s="4" r="D26" t="s">
        <v>423</v>
      </c>
    </row>
    <row r="27" spans="1:17">
      <c s="4" r="A27" t="s">
        <v>424</v>
      </c>
      <c s="5" r="D27" t="n">
        <v>1209765</v>
      </c>
    </row>
    <row r="28" spans="1:17">
      <c s="4" r="A28" t="s">
        <v>422</v>
      </c>
      <c s="4" r="D28" t="s">
        <v>423</v>
      </c>
    </row>
    <row r="29" spans="1:17">
      <c s="4" r="A29" t="s">
        <v>560</v>
      </c>
      <c s="6" r="D29" t="n">
        <v>1052496</v>
      </c>
    </row>
    <row r="30" spans="1:17">
      <c s="4" r="A30" t="s">
        <v>434</v>
      </c>
    </row>
    <row r="31" spans="1:17">
      <c s="3" r="A31" t="s">
        <v>557</v>
      </c>
    </row>
    <row r="32" spans="1:17">
      <c s="4" r="A32" t="s">
        <v>426</v>
      </c>
      <c s="4" r="E32" t="s">
        <v>435</v>
      </c>
    </row>
    <row r="33" spans="1:17">
      <c s="4" r="A33" t="s">
        <v>424</v>
      </c>
      <c s="5" r="E33" t="n">
        <v>3150000</v>
      </c>
    </row>
    <row r="34" spans="1:17">
      <c s="4" r="A34" t="s">
        <v>422</v>
      </c>
      <c s="4" r="E34" t="s">
        <v>435</v>
      </c>
    </row>
    <row r="35" spans="1:17">
      <c s="4" r="A35" t="s">
        <v>436</v>
      </c>
      <c s="4" r="E35" t="s">
        <v>437</v>
      </c>
    </row>
    <row r="36" spans="1:17">
      <c s="4" r="A36" t="s">
        <v>456</v>
      </c>
    </row>
    <row r="37" spans="1:17">
      <c s="3" r="A37" t="s">
        <v>557</v>
      </c>
    </row>
    <row r="38" spans="1:17">
      <c s="4" r="A38" t="s">
        <v>422</v>
      </c>
      <c s="4" r="E38" t="s">
        <v>465</v>
      </c>
    </row>
    <row r="39" spans="1:17">
      <c s="4" r="A39" t="s">
        <v>427</v>
      </c>
    </row>
    <row r="40" spans="1:17">
      <c s="3" r="A40" t="s">
        <v>557</v>
      </c>
    </row>
    <row r="41" spans="1:17">
      <c s="4" r="A41" t="s">
        <v>424</v>
      </c>
      <c s="5" r="C41" t="n">
        <v>50000</v>
      </c>
    </row>
    <row r="42" spans="1:17">
      <c s="4" r="A42" t="s">
        <v>422</v>
      </c>
      <c s="4" r="C42" t="s">
        <v>423</v>
      </c>
    </row>
    <row r="43" spans="1:17">
      <c s="4" r="A43" t="s">
        <v>561</v>
      </c>
      <c s="6" r="C43" t="n">
        <v>150000</v>
      </c>
    </row>
    <row r="44" spans="1:17">
      <c s="4" r="A44" t="s">
        <v>429</v>
      </c>
      <c s="4" r="C44" t="s">
        <v>430</v>
      </c>
    </row>
    <row r="45" spans="1:17">
      <c s="4" r="A45" t="s">
        <v>562</v>
      </c>
    </row>
    <row r="46" spans="1:17">
      <c s="3" r="A46" t="s">
        <v>557</v>
      </c>
    </row>
    <row r="47" spans="1:17">
      <c s="4" r="A47" t="s">
        <v>469</v>
      </c>
      <c s="4" r="K47" t="s">
        <v>445</v>
      </c>
    </row>
    <row r="48" spans="1:17">
      <c s="4" r="A48" t="s">
        <v>563</v>
      </c>
    </row>
    <row r="49" spans="1:17">
      <c s="3" r="A49" t="s">
        <v>557</v>
      </c>
    </row>
    <row r="50" spans="1:17">
      <c s="4" r="A50" t="s">
        <v>467</v>
      </c>
      <c s="5" r="K50" t="n">
        <v>5</v>
      </c>
    </row>
    <row r="51" spans="1:17">
      <c s="4" r="A51" t="s">
        <v>478</v>
      </c>
      <c s="6" r="K51"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93</v>
      </c>
      <c s="2" r="B1" t="s">
        <v>1</v>
      </c>
    </row>
    <row r="2" spans="1:3">
      <c s="2" r="B2" t="s">
        <v>2</v>
      </c>
      <c s="2" r="C2" t="s">
        <v>30</v>
      </c>
    </row>
    <row r="3" spans="1:3">
      <c s="4" r="A3" t="s">
        <v>94</v>
      </c>
      <c s="6" r="B3" t="n">
        <v>-4614183</v>
      </c>
      <c s="6" r="C3" t="n">
        <v>-3022593</v>
      </c>
    </row>
    <row r="4" spans="1:3">
      <c s="4" r="A4" t="s">
        <v>95</v>
      </c>
    </row>
    <row r="5" spans="1:3">
      <c s="4" r="A5" t="s">
        <v>94</v>
      </c>
      <c s="5" r="B5" t="n">
        <v>-4614183</v>
      </c>
      <c s="5" r="C5" t="n">
        <v>-3022593</v>
      </c>
    </row>
    <row r="6" spans="1:3">
      <c s="4" r="A6" t="s">
        <v>96</v>
      </c>
      <c s="5" r="B6" t="n">
        <v>103230</v>
      </c>
      <c s="5" r="C6" t="n">
        <v>3949</v>
      </c>
    </row>
    <row r="7" spans="1:3">
      <c s="4" r="A7" t="s">
        <v>97</v>
      </c>
      <c s="5" r="B7" t="n">
        <v>-4510953</v>
      </c>
      <c s="5" r="C7" t="n">
        <v>-3018644</v>
      </c>
    </row>
    <row r="8" spans="1:3">
      <c s="4" r="A8" t="s">
        <v>98</v>
      </c>
    </row>
    <row r="9" spans="1:3">
      <c s="4" r="A9" t="s">
        <v>94</v>
      </c>
      <c s="5" r="B9" t="n">
        <v>-69165</v>
      </c>
      <c s="5" r="C9" t="n">
        <v>-19988</v>
      </c>
    </row>
    <row r="10" spans="1:3">
      <c s="4" r="A10" t="s">
        <v>96</v>
      </c>
      <c s="5" r="B10" t="n">
        <v>0</v>
      </c>
      <c s="5" r="C10" t="n">
        <v>0</v>
      </c>
    </row>
    <row r="11" spans="1:3">
      <c s="4" r="A11" t="s">
        <v>97</v>
      </c>
      <c s="5" r="B11" t="n">
        <v>-69165</v>
      </c>
      <c s="5" r="C11" t="n">
        <v>-19988</v>
      </c>
    </row>
    <row r="12" spans="1:3">
      <c s="4" r="A12" t="s">
        <v>99</v>
      </c>
    </row>
    <row r="13" spans="1:3">
      <c s="4" r="A13" t="s">
        <v>94</v>
      </c>
      <c s="5" r="B13" t="n">
        <v>-4683348</v>
      </c>
      <c s="5" r="C13" t="n">
        <v>-3042581</v>
      </c>
    </row>
    <row r="14" spans="1:3">
      <c s="4" r="A14" t="s">
        <v>96</v>
      </c>
      <c s="5" r="B14" t="n">
        <v>103230</v>
      </c>
      <c s="5" r="C14" t="n">
        <v>3949</v>
      </c>
    </row>
    <row r="15" spans="1:3">
      <c s="4" r="A15" t="s">
        <v>97</v>
      </c>
      <c s="6" r="B15" t="n">
        <v>-4580118</v>
      </c>
      <c s="6" r="C15" t="n">
        <v>-30386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4</v>
      </c>
      <c s="2" r="B1" t="s">
        <v>565</v>
      </c>
      <c s="2" r="C1" t="s">
        <v>2</v>
      </c>
      <c s="2" r="D1" t="s">
        <v>30</v>
      </c>
    </row>
    <row r="2" spans="1:4">
      <c s="3" r="A2" t="s">
        <v>566</v>
      </c>
    </row>
    <row r="3" spans="1:4">
      <c s="4" r="A3" t="s">
        <v>567</v>
      </c>
      <c s="6" r="B3" t="n">
        <v>1052496</v>
      </c>
      <c s="6" r="C3" t="n">
        <v>178925</v>
      </c>
      <c s="6" r="D3" t="n">
        <v>0</v>
      </c>
    </row>
    <row r="4" spans="1:4">
      <c s="4" r="A4" t="s">
        <v>568</v>
      </c>
      <c s="5" r="C4" t="n">
        <v>873571</v>
      </c>
    </row>
    <row r="5" spans="1:4">
      <c s="4" r="A5" t="s">
        <v>569</v>
      </c>
      <c s="6" r="C5" t="n">
        <v>10524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30</v>
      </c>
    </row>
    <row r="2" spans="1:3">
      <c s="3" r="A2" t="s">
        <v>571</v>
      </c>
    </row>
    <row r="3" spans="1:3">
      <c s="4" r="A3" t="s">
        <v>37</v>
      </c>
      <c s="6" r="B3" t="n">
        <v>982782</v>
      </c>
      <c s="6" r="C3" t="n">
        <v>0</v>
      </c>
    </row>
    <row r="4" spans="1:3">
      <c s="4" r="A4" t="s">
        <v>103</v>
      </c>
    </row>
    <row r="5" spans="1:3">
      <c s="3" r="A5" t="s">
        <v>571</v>
      </c>
    </row>
    <row r="6" spans="1:3">
      <c s="4" r="A6" t="s">
        <v>572</v>
      </c>
      <c s="5" r="B6" t="n">
        <v>166916</v>
      </c>
    </row>
    <row r="7" spans="1:3">
      <c s="4" r="A7" t="s">
        <v>573</v>
      </c>
      <c s="5" r="B7" t="n">
        <v>81730</v>
      </c>
    </row>
    <row r="8" spans="1:3">
      <c s="4" r="A8" t="s">
        <v>574</v>
      </c>
      <c s="5" r="B8" t="n">
        <v>427594</v>
      </c>
    </row>
    <row r="9" spans="1:3">
      <c s="4" r="A9" t="s">
        <v>575</v>
      </c>
      <c s="5" r="B9" t="n">
        <v>749133</v>
      </c>
    </row>
    <row r="10" spans="1:3">
      <c s="4" r="A10" t="s">
        <v>576</v>
      </c>
      <c s="5" r="B10" t="n">
        <v>211264</v>
      </c>
    </row>
    <row r="11" spans="1:3">
      <c s="4" r="A11" t="s">
        <v>577</v>
      </c>
      <c s="5" r="B11" t="n">
        <v>-162757</v>
      </c>
    </row>
    <row r="12" spans="1:3">
      <c s="4" r="A12" t="s">
        <v>578</v>
      </c>
      <c s="5" r="B12" t="n">
        <v>-1322415</v>
      </c>
    </row>
    <row r="13" spans="1:3">
      <c s="4" r="A13" t="s">
        <v>579</v>
      </c>
      <c s="5" r="B13" t="n">
        <v>-14771</v>
      </c>
    </row>
    <row r="14" spans="1:3">
      <c s="4" r="A14" t="s">
        <v>580</v>
      </c>
      <c s="5" r="B14" t="n">
        <v>-66980</v>
      </c>
    </row>
    <row r="15" spans="1:3">
      <c s="4" r="A15" t="s">
        <v>37</v>
      </c>
      <c s="5" r="B15" t="n">
        <v>982782</v>
      </c>
    </row>
    <row r="16" spans="1:3">
      <c s="4" r="A16" t="s">
        <v>569</v>
      </c>
      <c s="6" r="B16" t="n">
        <v>1052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1</v>
      </c>
      <c s="2" r="B1" t="s">
        <v>1</v>
      </c>
    </row>
    <row r="2" spans="1:3">
      <c s="2" r="B2" t="s">
        <v>2</v>
      </c>
      <c s="2" r="C2" t="s">
        <v>30</v>
      </c>
    </row>
    <row r="3" spans="1:3">
      <c s="3" r="A3" t="s">
        <v>582</v>
      </c>
    </row>
    <row r="4" spans="1:3">
      <c s="4" r="A4" t="s">
        <v>583</v>
      </c>
      <c s="6" r="B4" t="n">
        <v>8883164</v>
      </c>
      <c s="6" r="C4" t="n">
        <v>11085363</v>
      </c>
    </row>
    <row r="5" spans="1:3">
      <c s="4" r="A5" t="s">
        <v>584</v>
      </c>
      <c s="5" r="B5" t="n">
        <v>-54970</v>
      </c>
      <c s="5" r="C5" t="n">
        <v>-217981</v>
      </c>
    </row>
    <row r="6" spans="1:3">
      <c s="4" r="A6" t="s">
        <v>585</v>
      </c>
      <c s="6" r="B6" t="n">
        <v>-4610277</v>
      </c>
      <c s="6" r="C6" t="n">
        <v>-3048464</v>
      </c>
    </row>
    <row r="7" spans="1:3">
      <c s="3" r="A7" t="s">
        <v>586</v>
      </c>
    </row>
    <row r="8" spans="1:3">
      <c s="4" r="A8" t="s">
        <v>88</v>
      </c>
      <c s="8" r="B8" t="n">
        <v>-0.31</v>
      </c>
      <c s="8" r="C8" t="n">
        <v>-0.37</v>
      </c>
    </row>
    <row r="9" spans="1:3">
      <c s="4" r="A9" t="s">
        <v>89</v>
      </c>
      <c s="8" r="B9" t="n">
        <v>-0.31</v>
      </c>
      <c s="8" r="C9" t="n">
        <v>-0.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587</v>
      </c>
      <c s="2" r="B1" t="s">
        <v>111</v>
      </c>
    </row>
    <row r="2" spans="1:2">
      <c s="3" r="A2" t="s">
        <v>588</v>
      </c>
    </row>
    <row r="3" spans="1:2">
      <c s="4" r="A3" t="s">
        <v>589</v>
      </c>
      <c s="6" r="B3" t="n">
        <v>640000</v>
      </c>
    </row>
    <row r="4" spans="1:2">
      <c s="4" r="A4" t="s">
        <v>590</v>
      </c>
      <c s="6" r="B4" t="n">
        <v>3931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30</v>
      </c>
    </row>
    <row r="2" spans="1:3">
      <c s="3" r="A2" t="s">
        <v>592</v>
      </c>
    </row>
    <row r="3" spans="1:3">
      <c s="4" r="A3" t="s">
        <v>593</v>
      </c>
      <c s="6" r="B3" t="n">
        <v>1070</v>
      </c>
      <c s="6" r="C3" t="n">
        <v>376</v>
      </c>
    </row>
    <row r="4" spans="1:3">
      <c s="4" r="A4" t="s">
        <v>594</v>
      </c>
      <c s="5" r="B4" t="n">
        <v>900864</v>
      </c>
      <c s="5" r="C4" t="n">
        <v>531822</v>
      </c>
    </row>
    <row r="5" spans="1:3">
      <c s="4" r="A5" t="s">
        <v>595</v>
      </c>
      <c s="5" r="B5" t="n">
        <v>18528</v>
      </c>
      <c s="5" r="C5" t="n">
        <v>5339</v>
      </c>
    </row>
    <row r="6" spans="1:3">
      <c s="4" r="A6" t="s">
        <v>596</v>
      </c>
      <c s="5" r="B6" t="n">
        <v>978142</v>
      </c>
      <c s="5" r="C6" t="n">
        <v>977740</v>
      </c>
    </row>
    <row r="7" spans="1:3">
      <c s="4" r="A7" t="s">
        <v>597</v>
      </c>
      <c s="5" r="B7" t="n">
        <v>2149</v>
      </c>
      <c s="5" r="C7" t="n">
        <v>2965</v>
      </c>
    </row>
    <row r="8" spans="1:3">
      <c s="4" r="A8" t="s">
        <v>598</v>
      </c>
      <c s="5" r="B8" t="n">
        <v>49542</v>
      </c>
      <c s="5" r="C8" t="n">
        <v>35694</v>
      </c>
    </row>
    <row r="9" spans="1:3">
      <c s="4" r="A9" t="s">
        <v>111</v>
      </c>
      <c s="6" r="B9" t="n">
        <v>1950295</v>
      </c>
      <c s="6" r="C9" t="n">
        <v>15539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0</v>
      </c>
    </row>
    <row r="2" spans="1:3">
      <c s="3" r="A2" t="s">
        <v>600</v>
      </c>
    </row>
    <row r="3" spans="1:3">
      <c s="4" r="A3" t="s">
        <v>601</v>
      </c>
      <c s="6" r="B3" t="n">
        <v>434284</v>
      </c>
      <c s="6" r="C3" t="n">
        <v>458578</v>
      </c>
    </row>
    <row r="4" spans="1:3">
      <c s="4" r="A4" t="s">
        <v>111</v>
      </c>
      <c s="6" r="B4" t="n">
        <v>434284</v>
      </c>
      <c s="6" r="C4" t="n">
        <v>4585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602</v>
      </c>
      <c s="2" r="B1" t="s">
        <v>1</v>
      </c>
    </row>
    <row r="2" spans="1:3">
      <c s="2" r="B2" t="s">
        <v>2</v>
      </c>
      <c s="2" r="C2" t="s">
        <v>30</v>
      </c>
    </row>
    <row r="3" spans="1:3">
      <c s="3" r="A3" t="s">
        <v>175</v>
      </c>
    </row>
    <row r="4" spans="1:3">
      <c s="4" r="A4" t="s">
        <v>603</v>
      </c>
      <c s="6" r="B4" t="n">
        <v>1280356</v>
      </c>
      <c s="6" r="C4"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5"/>
    <col customWidth="1" max="7" min="7" width="15"/>
    <col customWidth="1" max="8" min="8" width="16"/>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604</v>
      </c>
      <c s="2" r="B1" t="s">
        <v>605</v>
      </c>
      <c s="2" r="C1" t="s">
        <v>606</v>
      </c>
      <c s="2" r="D1" t="s">
        <v>607</v>
      </c>
      <c s="2" r="E1" t="s">
        <v>608</v>
      </c>
      <c s="2" r="F1" t="s">
        <v>609</v>
      </c>
      <c s="2" r="G1" t="s">
        <v>610</v>
      </c>
      <c s="2" r="H1" t="s">
        <v>611</v>
      </c>
      <c s="2" r="I1" t="s">
        <v>612</v>
      </c>
      <c s="2" r="J1" t="s">
        <v>554</v>
      </c>
      <c s="2" r="K1" t="s">
        <v>613</v>
      </c>
      <c s="2" r="L1" t="s">
        <v>2</v>
      </c>
      <c s="2" r="M1" t="s">
        <v>30</v>
      </c>
      <c s="2" r="N1" t="s">
        <v>607</v>
      </c>
      <c s="2" r="O1" t="s">
        <v>554</v>
      </c>
      <c s="2" r="P1" t="s">
        <v>614</v>
      </c>
      <c s="2" r="Q1" t="s">
        <v>615</v>
      </c>
    </row>
    <row r="2" spans="1:17">
      <c s="3" r="A2" t="s">
        <v>616</v>
      </c>
    </row>
    <row r="3" spans="1:17">
      <c s="4" r="A3" t="s">
        <v>617</v>
      </c>
      <c s="6" r="M3" t="n">
        <v>40800</v>
      </c>
    </row>
    <row r="4" spans="1:17">
      <c s="4" r="A4" t="s">
        <v>618</v>
      </c>
      <c s="6" r="L4" t="n">
        <v>286332</v>
      </c>
      <c s="5" r="M4" t="n">
        <v>291520</v>
      </c>
    </row>
    <row r="5" spans="1:17">
      <c s="4" r="A5" t="s">
        <v>619</v>
      </c>
      <c s="5" r="M5" t="n">
        <v>0</v>
      </c>
      <c s="6" r="N5" t="n">
        <v>0</v>
      </c>
    </row>
    <row r="6" spans="1:17">
      <c s="4" r="A6" t="s">
        <v>620</v>
      </c>
      <c s="5" r="L6" t="n">
        <v>250000</v>
      </c>
    </row>
    <row r="7" spans="1:17">
      <c s="4" r="A7" t="s">
        <v>470</v>
      </c>
    </row>
    <row r="8" spans="1:17">
      <c s="3" r="A8" t="s">
        <v>616</v>
      </c>
    </row>
    <row r="9" spans="1:17">
      <c s="4" r="A9" t="s">
        <v>621</v>
      </c>
      <c s="6" r="L9" t="n">
        <v>40000</v>
      </c>
    </row>
    <row r="10" spans="1:17">
      <c s="4" r="A10" t="s">
        <v>622</v>
      </c>
      <c s="4" r="B10" t="s">
        <v>623</v>
      </c>
    </row>
    <row r="11" spans="1:17">
      <c s="4" r="A11" t="s">
        <v>624</v>
      </c>
      <c s="4" r="L11" t="s">
        <v>625</v>
      </c>
    </row>
    <row r="12" spans="1:17">
      <c s="4" r="A12" t="s">
        <v>626</v>
      </c>
    </row>
    <row r="13" spans="1:17">
      <c s="3" r="A13" t="s">
        <v>616</v>
      </c>
    </row>
    <row r="14" spans="1:17">
      <c s="4" r="A14" t="s">
        <v>627</v>
      </c>
      <c s="5" r="O14" t="n">
        <v>40000</v>
      </c>
    </row>
    <row r="15" spans="1:17">
      <c s="4" r="A15" t="s">
        <v>628</v>
      </c>
    </row>
    <row r="16" spans="1:17">
      <c s="3" r="A16" t="s">
        <v>616</v>
      </c>
    </row>
    <row r="17" spans="1:17">
      <c s="4" r="A17" t="s">
        <v>622</v>
      </c>
      <c s="4" r="D17" t="s">
        <v>629</v>
      </c>
    </row>
    <row r="18" spans="1:17">
      <c s="4" r="A18" t="s">
        <v>630</v>
      </c>
    </row>
    <row r="19" spans="1:17">
      <c s="3" r="A19" t="s">
        <v>616</v>
      </c>
    </row>
    <row r="20" spans="1:17">
      <c s="4" r="A20" t="s">
        <v>631</v>
      </c>
      <c s="6" r="Q20" t="n">
        <v>2000000</v>
      </c>
    </row>
    <row r="21" spans="1:17">
      <c s="4" r="A21" t="s">
        <v>621</v>
      </c>
      <c s="6" r="I21" t="n">
        <v>2120000</v>
      </c>
    </row>
    <row r="22" spans="1:17">
      <c s="4" r="A22" t="s">
        <v>622</v>
      </c>
      <c s="4" r="I22" t="s">
        <v>632</v>
      </c>
    </row>
    <row r="23" spans="1:17">
      <c s="4" r="A23" t="s">
        <v>627</v>
      </c>
      <c s="5" r="I23" t="n">
        <v>53000</v>
      </c>
      <c s="5" r="K23" t="n">
        <v>20000</v>
      </c>
    </row>
    <row r="24" spans="1:17">
      <c s="4" r="A24" t="s">
        <v>493</v>
      </c>
    </row>
    <row r="25" spans="1:17">
      <c s="3" r="A25" t="s">
        <v>616</v>
      </c>
    </row>
    <row r="26" spans="1:17">
      <c s="4" r="A26" t="s">
        <v>622</v>
      </c>
      <c s="4" r="J26" t="s">
        <v>633</v>
      </c>
    </row>
    <row r="27" spans="1:17">
      <c s="4" r="A27" t="s">
        <v>627</v>
      </c>
      <c s="5" r="C27" t="n">
        <v>12026</v>
      </c>
      <c s="5" r="P27" t="n">
        <v>157000</v>
      </c>
    </row>
    <row r="28" spans="1:17">
      <c s="4" r="A28" t="s">
        <v>624</v>
      </c>
      <c s="4" r="J28" t="s">
        <v>634</v>
      </c>
      <c s="4" r="O28" t="s">
        <v>634</v>
      </c>
    </row>
    <row r="29" spans="1:17">
      <c s="4" r="A29" t="s">
        <v>635</v>
      </c>
      <c s="8" r="F29" t="n">
        <v>2232627.79</v>
      </c>
      <c s="8" r="G29" t="n">
        <v>2232627.79</v>
      </c>
    </row>
    <row r="30" spans="1:17">
      <c s="4" r="A30" t="s">
        <v>636</v>
      </c>
      <c s="5" r="F30" t="n">
        <v>4426304</v>
      </c>
      <c s="5" r="G30" t="n">
        <v>442630</v>
      </c>
    </row>
    <row r="31" spans="1:17">
      <c s="4" r="A31" t="s">
        <v>617</v>
      </c>
      <c s="6" r="P31" t="n">
        <v>798176</v>
      </c>
    </row>
    <row r="32" spans="1:17">
      <c s="4" r="A32" t="s">
        <v>637</v>
      </c>
    </row>
    <row r="33" spans="1:17">
      <c s="3" r="A33" t="s">
        <v>616</v>
      </c>
    </row>
    <row r="34" spans="1:17">
      <c s="4" r="A34" t="s">
        <v>636</v>
      </c>
      <c s="5" r="F34" t="n">
        <v>442630</v>
      </c>
    </row>
    <row r="35" spans="1:17">
      <c s="4" r="A35" t="s">
        <v>638</v>
      </c>
    </row>
    <row r="36" spans="1:17">
      <c s="3" r="A36" t="s">
        <v>616</v>
      </c>
    </row>
    <row r="37" spans="1:17">
      <c s="4" r="A37" t="s">
        <v>621</v>
      </c>
      <c s="6" r="H37" t="n">
        <v>2000000</v>
      </c>
    </row>
    <row r="38" spans="1:17">
      <c s="4" r="A38" t="s">
        <v>622</v>
      </c>
      <c s="4" r="H38" t="s">
        <v>639</v>
      </c>
    </row>
    <row r="39" spans="1:17">
      <c s="4" r="A39" t="s">
        <v>627</v>
      </c>
      <c s="5" r="H39" t="n">
        <v>53000</v>
      </c>
      <c s="5" r="K39" t="n">
        <v>20000</v>
      </c>
    </row>
    <row r="40" spans="1:17">
      <c s="4" r="A40" t="s">
        <v>624</v>
      </c>
      <c s="4" r="H40" t="s">
        <v>640</v>
      </c>
    </row>
    <row r="41" spans="1:17">
      <c s="4" r="A41" t="s">
        <v>491</v>
      </c>
    </row>
    <row r="42" spans="1:17">
      <c s="3" r="A42" t="s">
        <v>616</v>
      </c>
    </row>
    <row r="43" spans="1:17">
      <c s="4" r="A43" t="s">
        <v>631</v>
      </c>
      <c s="6" r="D43" t="n">
        <v>1800000</v>
      </c>
      <c s="6" r="M43" t="n">
        <v>1800000</v>
      </c>
      <c s="6" r="N43" t="n">
        <v>1800000</v>
      </c>
    </row>
    <row r="44" spans="1:17">
      <c s="4" r="A44" t="s">
        <v>622</v>
      </c>
      <c s="4" r="E44" t="s">
        <v>641</v>
      </c>
      <c s="4" r="J44" t="s">
        <v>642</v>
      </c>
    </row>
    <row r="45" spans="1:17">
      <c s="4" r="A45" t="s">
        <v>627</v>
      </c>
      <c s="5" r="E45" t="n">
        <v>30000</v>
      </c>
      <c s="5" r="J45" t="n">
        <v>68850</v>
      </c>
      <c s="5" r="L45" t="n">
        <v>232823</v>
      </c>
      <c s="5" r="M45" t="n">
        <v>205200</v>
      </c>
      <c s="5" r="O45" t="n">
        <v>68850</v>
      </c>
    </row>
    <row r="46" spans="1:17">
      <c s="4" r="A46" t="s">
        <v>624</v>
      </c>
      <c s="4" r="E46" t="s">
        <v>640</v>
      </c>
    </row>
    <row r="47" spans="1:17">
      <c s="4" r="A47" t="s">
        <v>617</v>
      </c>
      <c s="6" r="L47" t="n">
        <v>204031</v>
      </c>
      <c s="6" r="M47" t="n">
        <v>270522</v>
      </c>
      <c s="6" r="O47" t="n">
        <v>419985</v>
      </c>
    </row>
    <row r="48" spans="1:17">
      <c s="4" r="A48" t="s">
        <v>643</v>
      </c>
    </row>
    <row r="49" spans="1:17">
      <c s="3" r="A49" t="s">
        <v>616</v>
      </c>
    </row>
    <row r="50" spans="1:17">
      <c s="4" r="A50" t="s">
        <v>627</v>
      </c>
      <c s="5" r="D50" t="n">
        <v>17100</v>
      </c>
      <c s="5" r="E50" t="n">
        <v>34200</v>
      </c>
      <c s="5" r="M50" t="n">
        <v>205200</v>
      </c>
    </row>
    <row r="51" spans="1:17">
      <c s="4" r="A51" t="s">
        <v>617</v>
      </c>
      <c s="6" r="M51" t="n">
        <v>2705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30</v>
      </c>
    </row>
    <row r="2" spans="1:3">
      <c s="3" r="A2" t="s">
        <v>645</v>
      </c>
    </row>
    <row r="3" spans="1:3">
      <c s="4" r="A3" t="s">
        <v>646</v>
      </c>
      <c s="6" r="B3" t="n">
        <v>9338</v>
      </c>
      <c s="6" r="C3" t="n">
        <v>8122</v>
      </c>
    </row>
    <row r="4" spans="1:3">
      <c s="4" r="A4" t="s">
        <v>647</v>
      </c>
      <c s="5" r="B4" t="n">
        <v>487647</v>
      </c>
      <c s="5" r="C4" t="n">
        <v>37389</v>
      </c>
    </row>
    <row r="5" spans="1:3">
      <c s="4" r="A5" t="s">
        <v>648</v>
      </c>
      <c s="5" r="B5" t="n">
        <v>0</v>
      </c>
      <c s="5" r="C5" t="n">
        <v>8476</v>
      </c>
    </row>
    <row r="6" spans="1:3">
      <c s="4" r="A6" t="s">
        <v>111</v>
      </c>
      <c s="6" r="B6" t="n">
        <v>496985</v>
      </c>
      <c s="6" r="C6" t="n">
        <v>539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0</v>
      </c>
    </row>
    <row r="2" spans="1:3">
      <c s="3" r="A2" t="s">
        <v>650</v>
      </c>
    </row>
    <row r="3" spans="1:3">
      <c s="4" r="A3" t="s">
        <v>651</v>
      </c>
      <c s="6" r="B3" t="n">
        <v>136318</v>
      </c>
      <c s="6" r="C3" t="n">
        <v>157399</v>
      </c>
    </row>
    <row r="4" spans="1:3">
      <c s="4" r="A4" t="s">
        <v>652</v>
      </c>
      <c s="5" r="B4" t="n">
        <v>0</v>
      </c>
      <c s="5" r="C4" t="n">
        <v>600980</v>
      </c>
    </row>
    <row r="5" spans="1:3">
      <c s="4" r="A5" t="s">
        <v>653</v>
      </c>
      <c s="5" r="B5" t="n">
        <v>873571</v>
      </c>
      <c s="5" r="C5" t="n">
        <v>0</v>
      </c>
    </row>
    <row r="6" spans="1:3">
      <c s="4" r="A6" t="s">
        <v>111</v>
      </c>
      <c s="6" r="B6" t="n">
        <v>1009889</v>
      </c>
      <c s="6" r="C6" t="n">
        <v>7583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4"/>
    <col customWidth="1" max="2" min="2" width="78"/>
    <col customWidth="1" max="3" min="3" width="80"/>
    <col customWidth="1" max="4" min="4" width="57"/>
    <col customWidth="1" max="5" min="5" width="57"/>
    <col customWidth="1" max="6" min="6" width="71"/>
    <col customWidth="1" max="7" min="7" width="36"/>
    <col customWidth="1" max="8" min="8" width="22"/>
    <col customWidth="1" max="9" min="9" width="36"/>
    <col customWidth="1" max="10" min="10" width="27"/>
    <col customWidth="1" max="11" min="11" width="37"/>
    <col customWidth="1" max="12" min="12" width="33"/>
    <col customWidth="1" max="13" min="13" width="13"/>
  </cols>
  <sheetData>
    <row r="1" spans="1:13">
      <c s="1" r="A1" t="s">
        <v>100</v>
      </c>
      <c s="2" r="B1" t="s">
        <v>101</v>
      </c>
      <c s="2" r="C1" t="s">
        <v>102</v>
      </c>
      <c s="2" r="D1" t="s">
        <v>103</v>
      </c>
      <c s="2" r="E1" t="s">
        <v>104</v>
      </c>
      <c s="2" r="F1" t="s">
        <v>105</v>
      </c>
      <c s="2" r="G1" t="s">
        <v>106</v>
      </c>
      <c s="2" r="H1" t="s">
        <v>107</v>
      </c>
      <c s="2" r="I1" t="s">
        <v>108</v>
      </c>
      <c s="2" r="J1" t="s">
        <v>109</v>
      </c>
      <c s="2" r="K1" t="s">
        <v>110</v>
      </c>
      <c s="2" r="L1" t="s">
        <v>98</v>
      </c>
      <c s="2" r="M1" t="s">
        <v>111</v>
      </c>
    </row>
    <row r="2" spans="1:13">
      <c s="4" r="A2" t="s">
        <v>112</v>
      </c>
      <c s="6" r="H2" t="n">
        <v>698</v>
      </c>
      <c s="6" r="I2" t="n">
        <v>56153375</v>
      </c>
      <c s="6" r="J2" t="n">
        <v>-39697179</v>
      </c>
      <c s="6" r="K2" t="n">
        <v>-2020764</v>
      </c>
      <c s="6" r="L2" t="n">
        <v>538100</v>
      </c>
      <c s="6" r="M2" t="n">
        <v>14974230</v>
      </c>
    </row>
    <row r="3" spans="1:13">
      <c s="4" r="A3" t="s">
        <v>113</v>
      </c>
      <c s="5" r="H3" t="n">
        <v>6980098</v>
      </c>
    </row>
    <row r="4" spans="1:13">
      <c s="4" r="A4" t="s">
        <v>114</v>
      </c>
      <c s="6" r="H4" t="n">
        <v>20</v>
      </c>
      <c s="5" r="I4" t="n">
        <v>270502</v>
      </c>
      <c s="5" r="M4" t="n">
        <v>270522</v>
      </c>
    </row>
    <row r="5" spans="1:13">
      <c s="4" r="A5" t="s">
        <v>115</v>
      </c>
      <c s="5" r="H5" t="n">
        <v>205200</v>
      </c>
    </row>
    <row r="6" spans="1:13">
      <c s="4" r="A6" t="s">
        <v>116</v>
      </c>
      <c s="6" r="H6" t="n">
        <v>4</v>
      </c>
      <c s="5" r="I6" t="n">
        <v>40796</v>
      </c>
      <c s="5" r="M6" t="n">
        <v>40800</v>
      </c>
    </row>
    <row r="7" spans="1:13">
      <c s="4" r="A7" t="s">
        <v>117</v>
      </c>
      <c s="5" r="H7" t="n">
        <v>36193</v>
      </c>
    </row>
    <row r="8" spans="1:13">
      <c s="4" r="A8" t="s">
        <v>118</v>
      </c>
      <c s="6" r="H8" t="n">
        <v>15</v>
      </c>
      <c s="5" r="I8" t="n">
        <v>140215</v>
      </c>
      <c s="5" r="M8" t="n">
        <v>140230</v>
      </c>
    </row>
    <row r="9" spans="1:13">
      <c s="4" r="A9" t="s">
        <v>119</v>
      </c>
      <c s="5" r="H9" t="n">
        <v>146073</v>
      </c>
    </row>
    <row r="10" spans="1:13">
      <c s="4" r="A10" t="s">
        <v>120</v>
      </c>
      <c s="6" r="H10" t="n">
        <v>125</v>
      </c>
      <c s="5" r="I10" t="n">
        <v>1251771</v>
      </c>
      <c s="5" r="M10" t="n">
        <v>1251896</v>
      </c>
    </row>
    <row r="11" spans="1:13">
      <c s="4" r="A11" t="s">
        <v>121</v>
      </c>
      <c s="5" r="H11" t="n">
        <v>1256005</v>
      </c>
    </row>
    <row r="12" spans="1:13">
      <c s="4" r="A12" t="s">
        <v>122</v>
      </c>
      <c s="6" r="H12" t="n">
        <v>75</v>
      </c>
      <c s="5" r="I12" t="n">
        <v>506175</v>
      </c>
      <c s="5" r="M12" t="n">
        <v>506250</v>
      </c>
    </row>
    <row r="13" spans="1:13">
      <c s="4" r="A13" t="s">
        <v>123</v>
      </c>
      <c s="5" r="H13" t="n">
        <v>750000</v>
      </c>
    </row>
    <row r="14" spans="1:13">
      <c s="4" r="A14" t="s">
        <v>124</v>
      </c>
      <c s="5" r="K14" t="n">
        <v>3949</v>
      </c>
      <c s="5" r="M14" t="n">
        <v>3949</v>
      </c>
    </row>
    <row r="15" spans="1:13">
      <c s="4" r="A15" t="s">
        <v>125</v>
      </c>
      <c s="5" r="L15" t="n">
        <v>-19988</v>
      </c>
      <c s="5" r="M15" t="n">
        <v>-19988</v>
      </c>
    </row>
    <row r="16" spans="1:13">
      <c s="4" r="A16" t="s">
        <v>94</v>
      </c>
      <c s="5" r="J16" t="n">
        <v>-3022593</v>
      </c>
      <c s="5" r="L16" t="n">
        <v>-19988</v>
      </c>
      <c s="5" r="M16" t="n">
        <v>-3022593</v>
      </c>
    </row>
    <row r="17" spans="1:13">
      <c s="4" r="A17" t="s">
        <v>126</v>
      </c>
      <c s="6" r="H17" t="n">
        <v>937</v>
      </c>
      <c s="5" r="I17" t="n">
        <v>58362834</v>
      </c>
      <c s="5" r="J17" t="n">
        <v>-42719772</v>
      </c>
      <c s="5" r="K17" t="n">
        <v>-2016815</v>
      </c>
      <c s="5" r="L17" t="n">
        <v>518112</v>
      </c>
      <c s="6" r="M17" t="n">
        <v>14145296</v>
      </c>
    </row>
    <row r="18" spans="1:13">
      <c s="4" r="A18" t="s">
        <v>127</v>
      </c>
      <c s="5" r="H18" t="n">
        <v>9373569</v>
      </c>
      <c s="5" r="M18" t="n">
        <v>9373569</v>
      </c>
    </row>
    <row r="19" spans="1:13">
      <c s="4" r="A19" t="s">
        <v>114</v>
      </c>
      <c s="6" r="H19" t="n">
        <v>23</v>
      </c>
      <c s="5" r="I19" t="n">
        <v>204008</v>
      </c>
      <c s="6" r="M19" t="n">
        <v>204031</v>
      </c>
    </row>
    <row r="20" spans="1:13">
      <c s="4" r="A20" t="s">
        <v>115</v>
      </c>
      <c s="5" r="H20" t="n">
        <v>232823</v>
      </c>
    </row>
    <row r="21" spans="1:13">
      <c s="4" r="A21" t="s">
        <v>118</v>
      </c>
      <c s="6" r="H21" t="n">
        <v>175</v>
      </c>
      <c s="5" r="I21" t="n">
        <v>885471</v>
      </c>
      <c s="5" r="M21" t="n">
        <v>885646</v>
      </c>
    </row>
    <row r="22" spans="1:13">
      <c s="4" r="A22" t="s">
        <v>119</v>
      </c>
      <c s="5" r="H22" t="n">
        <v>1752465</v>
      </c>
    </row>
    <row r="23" spans="1:13">
      <c s="4" r="A23" t="s">
        <v>120</v>
      </c>
      <c s="6" r="H23" t="n">
        <v>201</v>
      </c>
      <c s="5" r="I23" t="n">
        <v>2960821</v>
      </c>
      <c s="5" r="M23" t="n">
        <v>2961022</v>
      </c>
    </row>
    <row r="24" spans="1:13">
      <c s="4" r="A24" t="s">
        <v>121</v>
      </c>
      <c s="5" r="H24" t="n">
        <v>2001815</v>
      </c>
    </row>
    <row r="25" spans="1:13">
      <c s="4" r="A25" t="s">
        <v>128</v>
      </c>
      <c s="6" r="B25" t="n">
        <v>21</v>
      </c>
      <c s="6" r="C25" t="n">
        <v>178904</v>
      </c>
      <c s="6" r="D25" t="n">
        <v>178925</v>
      </c>
      <c s="6" r="E25" t="n">
        <v>120</v>
      </c>
      <c s="6" r="F25" t="n">
        <v>887880</v>
      </c>
      <c s="6" r="G25" t="n">
        <v>888000</v>
      </c>
    </row>
    <row r="26" spans="1:13">
      <c s="4" r="A26" t="s">
        <v>129</v>
      </c>
      <c s="5" r="B26" t="n">
        <v>205661</v>
      </c>
      <c s="5" r="E26" t="n">
        <v>1200000</v>
      </c>
    </row>
    <row r="27" spans="1:13">
      <c s="4" r="A27" t="s">
        <v>124</v>
      </c>
      <c s="5" r="K27" t="n">
        <v>103230</v>
      </c>
      <c s="5" r="M27" t="n">
        <v>103230</v>
      </c>
    </row>
    <row r="28" spans="1:13">
      <c s="4" r="A28" t="s">
        <v>125</v>
      </c>
      <c s="5" r="L28" t="n">
        <v>-69165</v>
      </c>
      <c s="5" r="M28" t="n">
        <v>-69165</v>
      </c>
    </row>
    <row r="29" spans="1:13">
      <c s="4" r="A29" t="s">
        <v>94</v>
      </c>
      <c s="5" r="J29" t="n">
        <v>-4614183</v>
      </c>
      <c s="5" r="L29" t="n">
        <v>-69165</v>
      </c>
      <c s="5" r="M29" t="n">
        <v>-4614183</v>
      </c>
    </row>
    <row r="30" spans="1:13">
      <c s="4" r="A30" t="s">
        <v>130</v>
      </c>
      <c s="5" r="L30" t="n">
        <v>66980</v>
      </c>
      <c s="5" r="M30" t="n">
        <v>66980</v>
      </c>
    </row>
    <row r="31" spans="1:13">
      <c s="4" r="A31" t="s">
        <v>131</v>
      </c>
      <c s="6" r="H31" t="n">
        <v>1477</v>
      </c>
      <c s="6" r="I31" t="n">
        <v>63479918</v>
      </c>
      <c s="6" r="J31" t="n">
        <v>-47333955</v>
      </c>
      <c s="6" r="K31" t="n">
        <v>-1913585</v>
      </c>
      <c s="6" r="L31" t="n">
        <v>515927</v>
      </c>
      <c s="6" r="M31" t="n">
        <v>14749782</v>
      </c>
    </row>
    <row r="32" spans="1:13">
      <c s="4" r="A32" t="s">
        <v>132</v>
      </c>
      <c s="5" r="H32" t="n">
        <v>14766333</v>
      </c>
      <c s="5" r="M32" t="n">
        <v>14766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r="A1" t="s">
        <v>654</v>
      </c>
      <c s="2" r="B1" t="s">
        <v>1</v>
      </c>
    </row>
    <row r="2" spans="1:2">
      <c s="2" r="B2" t="s">
        <v>655</v>
      </c>
    </row>
    <row r="3" spans="1:2">
      <c s="3" r="A3" t="s">
        <v>201</v>
      </c>
    </row>
    <row r="4" spans="1:2">
      <c s="4" r="A4" t="s">
        <v>656</v>
      </c>
      <c s="6" r="B4" t="n">
        <v>901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657</v>
      </c>
      <c s="2" r="B1" t="s">
        <v>2</v>
      </c>
      <c s="2" r="C1" t="s">
        <v>30</v>
      </c>
      <c s="2" r="D1" t="s">
        <v>607</v>
      </c>
    </row>
    <row r="2" spans="1:4">
      <c s="3" r="A2" t="s">
        <v>209</v>
      </c>
    </row>
    <row r="3" spans="1:4">
      <c s="4" r="A3" t="s">
        <v>658</v>
      </c>
      <c s="6" r="B3" t="n">
        <v>1288913</v>
      </c>
      <c s="6" r="C3" t="n">
        <v>468091</v>
      </c>
      <c s="6" r="D3" t="n">
        <v>5922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9</v>
      </c>
      <c s="2" r="B1" t="s">
        <v>1</v>
      </c>
    </row>
    <row r="2" spans="1:3">
      <c s="2" r="B2" t="s">
        <v>2</v>
      </c>
      <c s="2" r="C2" t="s">
        <v>30</v>
      </c>
    </row>
    <row r="3" spans="1:3">
      <c s="3" r="A3" t="s">
        <v>660</v>
      </c>
    </row>
    <row r="4" spans="1:3">
      <c s="4" r="A4" t="s">
        <v>661</v>
      </c>
      <c s="6" r="B4" t="n">
        <v>468091</v>
      </c>
      <c s="6" r="C4" t="n">
        <v>592274</v>
      </c>
    </row>
    <row r="5" spans="1:3">
      <c s="4" r="A5" t="s">
        <v>662</v>
      </c>
      <c s="5" r="B5" t="n">
        <v>982782</v>
      </c>
      <c s="5" r="C5" t="n">
        <v>0</v>
      </c>
    </row>
    <row r="6" spans="1:3">
      <c s="4" r="A6" t="s">
        <v>663</v>
      </c>
      <c s="5" r="B6" t="n">
        <v>-164704</v>
      </c>
      <c s="5" r="C6" t="n">
        <v>-123121</v>
      </c>
    </row>
    <row r="7" spans="1:3">
      <c s="4" r="A7" t="s">
        <v>664</v>
      </c>
      <c s="5" r="B7" t="n">
        <v>2744</v>
      </c>
      <c s="5" r="C7" t="n">
        <v>-1062</v>
      </c>
    </row>
    <row r="8" spans="1:3">
      <c s="4" r="A8" t="s">
        <v>111</v>
      </c>
      <c s="6" r="B8" t="n">
        <v>1288913</v>
      </c>
      <c s="6" r="C8" t="n">
        <v>4680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14"/>
  </cols>
  <sheetData>
    <row r="1" spans="1:4">
      <c s="1" r="A1" t="s">
        <v>665</v>
      </c>
      <c s="2" r="B1" t="s">
        <v>666</v>
      </c>
      <c s="2" r="C1" t="s">
        <v>2</v>
      </c>
      <c s="2" r="D1" t="s">
        <v>30</v>
      </c>
    </row>
    <row r="2" spans="1:4">
      <c s="3" r="A2" t="s">
        <v>667</v>
      </c>
    </row>
    <row r="3" spans="1:4">
      <c s="4" r="A3" t="s">
        <v>668</v>
      </c>
      <c s="5" r="B3" t="n">
        <v>750000</v>
      </c>
    </row>
    <row r="4" spans="1:4">
      <c s="4" r="A4" t="s">
        <v>669</v>
      </c>
      <c s="6" r="B4" t="n">
        <v>506250</v>
      </c>
      <c s="6" r="D4" t="n">
        <v>506250</v>
      </c>
    </row>
    <row r="5" spans="1:4">
      <c s="4" r="A5" t="s">
        <v>670</v>
      </c>
      <c s="6" r="C5" t="n">
        <v>58387</v>
      </c>
    </row>
    <row r="6" spans="1:4">
      <c s="4" r="A6" t="s">
        <v>671</v>
      </c>
      <c s="6" r="C6" t="n">
        <v>400000</v>
      </c>
    </row>
    <row r="7" spans="1:4">
      <c s="4" r="A7" t="s">
        <v>672</v>
      </c>
    </row>
    <row r="8" spans="1:4">
      <c s="3" r="A8" t="s">
        <v>667</v>
      </c>
    </row>
    <row r="9" spans="1:4">
      <c s="4" r="A9" t="s">
        <v>673</v>
      </c>
      <c s="4" r="C9" t="s">
        <v>674</v>
      </c>
    </row>
    <row r="10" spans="1:4">
      <c s="4" r="A10" t="s">
        <v>675</v>
      </c>
    </row>
    <row r="11" spans="1:4">
      <c s="3" r="A11" t="s">
        <v>667</v>
      </c>
    </row>
    <row r="12" spans="1:4">
      <c s="4" r="A12" t="s">
        <v>621</v>
      </c>
      <c s="6" r="C12" t="n">
        <v>100000</v>
      </c>
    </row>
    <row r="13" spans="1:4">
      <c s="4" r="A13" t="s">
        <v>624</v>
      </c>
      <c s="4" r="C13" t="s">
        <v>676</v>
      </c>
    </row>
    <row r="14" spans="1:4">
      <c s="4" r="A14" t="s">
        <v>677</v>
      </c>
    </row>
    <row r="15" spans="1:4">
      <c s="3" r="A15" t="s">
        <v>667</v>
      </c>
    </row>
    <row r="16" spans="1:4">
      <c s="4" r="A16" t="s">
        <v>621</v>
      </c>
      <c s="6" r="C16" t="n">
        <v>150000</v>
      </c>
    </row>
    <row r="17" spans="1:4">
      <c s="4" r="A17" t="s">
        <v>624</v>
      </c>
      <c s="4" r="C17" t="s">
        <v>678</v>
      </c>
    </row>
    <row r="18" spans="1:4">
      <c s="4" r="A18" t="s">
        <v>679</v>
      </c>
    </row>
    <row r="19" spans="1:4">
      <c s="3" r="A19" t="s">
        <v>667</v>
      </c>
    </row>
    <row r="20" spans="1:4">
      <c s="4" r="A20" t="s">
        <v>680</v>
      </c>
      <c s="6" r="C20" t="n">
        <v>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681</v>
      </c>
      <c s="2" r="B1" t="s">
        <v>1</v>
      </c>
    </row>
    <row r="2" spans="1:2">
      <c s="2" r="B2" t="s">
        <v>655</v>
      </c>
    </row>
    <row r="3" spans="1:2">
      <c s="3" r="A3" t="s">
        <v>217</v>
      </c>
    </row>
    <row r="4" spans="1:2">
      <c s="4" r="A4" t="s">
        <v>682</v>
      </c>
      <c s="6" r="B4" t="n">
        <v>25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83</v>
      </c>
      <c s="2" r="B1" t="s">
        <v>1</v>
      </c>
    </row>
    <row r="2" spans="1:3">
      <c s="2" r="B2" t="s">
        <v>2</v>
      </c>
      <c s="2" r="C2" t="s">
        <v>30</v>
      </c>
    </row>
    <row r="3" spans="1:3">
      <c s="3" r="A3" t="s">
        <v>221</v>
      </c>
    </row>
    <row r="4" spans="1:3">
      <c s="4" r="A4" t="s">
        <v>684</v>
      </c>
      <c s="6" r="B4" t="n">
        <v>781546</v>
      </c>
      <c s="6" r="C4" t="n">
        <v>7123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5</v>
      </c>
      <c s="2" r="B1" t="s">
        <v>1</v>
      </c>
    </row>
    <row r="2" spans="1:3">
      <c s="2" r="B2" t="s">
        <v>2</v>
      </c>
      <c s="2" r="C2" t="s">
        <v>30</v>
      </c>
    </row>
    <row r="3" spans="1:3">
      <c s="3" r="A3" t="s">
        <v>524</v>
      </c>
    </row>
    <row r="4" spans="1:3">
      <c s="4" r="A4" t="s">
        <v>686</v>
      </c>
      <c s="6" r="B4" t="n">
        <v>16541783</v>
      </c>
      <c s="6" r="C4" t="n">
        <v>15783500</v>
      </c>
    </row>
    <row r="5" spans="1:3">
      <c s="4" r="A5" t="s">
        <v>687</v>
      </c>
      <c s="5" r="B5" t="n">
        <v>-8757336</v>
      </c>
      <c s="5" r="C5" t="n">
        <v>-8196656</v>
      </c>
    </row>
    <row r="6" spans="1:3">
      <c s="4" r="A6" t="s">
        <v>688</v>
      </c>
      <c s="6" r="B6" t="n">
        <v>7784447</v>
      </c>
      <c s="5" r="C6" t="n">
        <v>7586844</v>
      </c>
    </row>
    <row r="7" spans="1:3">
      <c s="4" r="A7" t="s">
        <v>477</v>
      </c>
    </row>
    <row r="8" spans="1:3">
      <c s="3" r="A8" t="s">
        <v>524</v>
      </c>
    </row>
    <row r="9" spans="1:3">
      <c s="4" r="A9" t="s">
        <v>689</v>
      </c>
    </row>
    <row r="10" spans="1:3">
      <c s="4" r="A10" t="s">
        <v>686</v>
      </c>
      <c s="6" r="B10" t="n">
        <v>12069</v>
      </c>
      <c s="5" r="C10" t="n">
        <v>12069</v>
      </c>
    </row>
    <row r="11" spans="1:3">
      <c s="4" r="A11" t="s">
        <v>690</v>
      </c>
    </row>
    <row r="12" spans="1:3">
      <c s="3" r="A12" t="s">
        <v>524</v>
      </c>
    </row>
    <row r="13" spans="1:3">
      <c s="4" r="A13" t="s">
        <v>689</v>
      </c>
      <c s="4" r="B13" t="s">
        <v>541</v>
      </c>
    </row>
    <row r="14" spans="1:3">
      <c s="4" r="A14" t="s">
        <v>686</v>
      </c>
      <c s="6" r="B14" t="n">
        <v>1295420</v>
      </c>
      <c s="5" r="C14" t="n">
        <v>1302129</v>
      </c>
    </row>
    <row r="15" spans="1:3">
      <c s="4" r="A15" t="s">
        <v>523</v>
      </c>
    </row>
    <row r="16" spans="1:3">
      <c s="3" r="A16" t="s">
        <v>524</v>
      </c>
    </row>
    <row r="17" spans="1:3">
      <c s="4" r="A17" t="s">
        <v>689</v>
      </c>
      <c s="4" r="B17" t="s">
        <v>526</v>
      </c>
    </row>
    <row r="18" spans="1:3">
      <c s="4" r="A18" t="s">
        <v>686</v>
      </c>
      <c s="6" r="B18" t="n">
        <v>9179482</v>
      </c>
      <c s="5" r="C18" t="n">
        <v>9214667</v>
      </c>
    </row>
    <row r="19" spans="1:3">
      <c s="4" r="A19" t="s">
        <v>527</v>
      </c>
    </row>
    <row r="20" spans="1:3">
      <c s="3" r="A20" t="s">
        <v>524</v>
      </c>
    </row>
    <row r="21" spans="1:3">
      <c s="4" r="A21" t="s">
        <v>689</v>
      </c>
      <c s="4" r="B21" t="s">
        <v>528</v>
      </c>
    </row>
    <row r="22" spans="1:3">
      <c s="4" r="A22" t="s">
        <v>686</v>
      </c>
      <c s="6" r="B22" t="n">
        <v>286329</v>
      </c>
      <c s="5" r="C22" t="n">
        <v>216917</v>
      </c>
    </row>
    <row r="23" spans="1:3">
      <c s="4" r="A23" t="s">
        <v>529</v>
      </c>
    </row>
    <row r="24" spans="1:3">
      <c s="3" r="A24" t="s">
        <v>524</v>
      </c>
    </row>
    <row r="25" spans="1:3">
      <c s="4" r="A25" t="s">
        <v>689</v>
      </c>
      <c s="4" r="B25" t="s">
        <v>530</v>
      </c>
    </row>
    <row r="26" spans="1:3">
      <c s="4" r="A26" t="s">
        <v>686</v>
      </c>
      <c s="6" r="B26" t="n">
        <v>163974</v>
      </c>
      <c s="5" r="C26" t="n">
        <v>164373</v>
      </c>
    </row>
    <row r="27" spans="1:3">
      <c s="4" r="A27" t="s">
        <v>531</v>
      </c>
    </row>
    <row r="28" spans="1:3">
      <c s="3" r="A28" t="s">
        <v>524</v>
      </c>
    </row>
    <row r="29" spans="1:3">
      <c s="4" r="A29" t="s">
        <v>689</v>
      </c>
      <c s="4" r="B29" t="s">
        <v>530</v>
      </c>
    </row>
    <row r="30" spans="1:3">
      <c s="4" r="A30" t="s">
        <v>686</v>
      </c>
      <c s="6" r="B30" t="n">
        <v>142911</v>
      </c>
      <c s="5" r="C30" t="n">
        <v>118892</v>
      </c>
    </row>
    <row r="31" spans="1:3">
      <c s="4" r="A31" t="s">
        <v>532</v>
      </c>
    </row>
    <row r="32" spans="1:3">
      <c s="3" r="A32" t="s">
        <v>524</v>
      </c>
    </row>
    <row r="33" spans="1:3">
      <c s="4" r="A33" t="s">
        <v>689</v>
      </c>
      <c s="4" r="B33" t="s">
        <v>530</v>
      </c>
    </row>
    <row r="34" spans="1:3">
      <c s="4" r="A34" t="s">
        <v>686</v>
      </c>
      <c s="6" r="B34" t="n">
        <v>534327</v>
      </c>
      <c s="5" r="C34" t="n">
        <v>479952</v>
      </c>
    </row>
    <row r="35" spans="1:3">
      <c s="4" r="A35" t="s">
        <v>691</v>
      </c>
    </row>
    <row r="36" spans="1:3">
      <c s="3" r="A36" t="s">
        <v>524</v>
      </c>
    </row>
    <row r="37" spans="1:3">
      <c s="4" r="A37" t="s">
        <v>689</v>
      </c>
    </row>
    <row r="38" spans="1:3">
      <c s="4" r="A38" t="s">
        <v>686</v>
      </c>
      <c s="6" r="B38" t="n">
        <v>4927271</v>
      </c>
      <c s="6" r="C38" t="n">
        <v>4274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92</v>
      </c>
      <c s="2" r="B1" t="s">
        <v>1</v>
      </c>
    </row>
    <row r="2" spans="1:3">
      <c s="2" r="B2" t="s">
        <v>2</v>
      </c>
      <c s="2" r="C2" t="s">
        <v>30</v>
      </c>
    </row>
    <row r="3" spans="1:3">
      <c s="3" r="A3" t="s">
        <v>693</v>
      </c>
    </row>
    <row r="4" spans="1:3">
      <c s="4" r="A4" t="s">
        <v>694</v>
      </c>
      <c s="6" r="B4" t="n">
        <v>4140434</v>
      </c>
      <c s="6" r="C4" t="n">
        <v>2178740</v>
      </c>
    </row>
    <row r="5" spans="1:3">
      <c s="4" r="A5" t="s">
        <v>695</v>
      </c>
    </row>
    <row r="6" spans="1:3">
      <c s="3" r="A6" t="s">
        <v>693</v>
      </c>
    </row>
    <row r="7" spans="1:3">
      <c s="4" r="A7" t="s">
        <v>694</v>
      </c>
      <c s="6" r="B7" t="n">
        <v>4140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5"/>
    <col customWidth="1" max="7" min="7" width="14"/>
  </cols>
  <sheetData>
    <row r="1" spans="1:7">
      <c s="1" r="A1" t="s">
        <v>696</v>
      </c>
      <c s="2" r="B1" t="s">
        <v>1</v>
      </c>
    </row>
    <row r="2" spans="1:7">
      <c s="2" r="B2" t="s">
        <v>2</v>
      </c>
      <c s="2" r="C2" t="s">
        <v>30</v>
      </c>
      <c s="2" r="D2" t="s">
        <v>697</v>
      </c>
      <c s="2" r="E2" t="s">
        <v>554</v>
      </c>
      <c s="2" r="F2" t="s">
        <v>555</v>
      </c>
      <c s="2" r="G2" t="s">
        <v>698</v>
      </c>
    </row>
    <row r="3" spans="1:7">
      <c s="4" r="A3" t="s">
        <v>699</v>
      </c>
    </row>
    <row r="4" spans="1:7">
      <c s="3" r="A4" t="s">
        <v>700</v>
      </c>
    </row>
    <row r="5" spans="1:7">
      <c s="4" r="A5" t="s">
        <v>701</v>
      </c>
      <c s="5" r="E5" t="n">
        <v>7882</v>
      </c>
    </row>
    <row r="6" spans="1:7">
      <c s="4" r="A6" t="s">
        <v>702</v>
      </c>
      <c s="5" r="E6" t="n">
        <v>139300</v>
      </c>
    </row>
    <row r="7" spans="1:7">
      <c s="4" r="A7" t="s">
        <v>703</v>
      </c>
      <c s="12" r="D7" t="n">
        <v>5.6</v>
      </c>
      <c s="6" r="E7" t="n">
        <v>10</v>
      </c>
    </row>
    <row r="8" spans="1:7">
      <c s="4" r="A8" t="s">
        <v>704</v>
      </c>
      <c s="4" r="D8" t="s">
        <v>705</v>
      </c>
      <c s="4" r="F8" t="s">
        <v>706</v>
      </c>
    </row>
    <row r="9" spans="1:7">
      <c s="4" r="A9" t="s">
        <v>707</v>
      </c>
      <c s="5" r="D9" t="n">
        <v>137045</v>
      </c>
      <c s="5" r="E9" t="n">
        <v>0</v>
      </c>
    </row>
    <row r="10" spans="1:7">
      <c s="4" r="A10" t="s">
        <v>708</v>
      </c>
      <c s="6" r="D10" t="n">
        <v>39410</v>
      </c>
    </row>
    <row r="11" spans="1:7">
      <c s="4" r="A11" t="s">
        <v>709</v>
      </c>
      <c s="6" r="D11" t="n">
        <v>90997</v>
      </c>
      <c s="6" r="F11" t="n">
        <v>235267</v>
      </c>
    </row>
    <row r="12" spans="1:7">
      <c s="4" r="A12" t="s">
        <v>710</v>
      </c>
      <c s="5" r="C12" t="n">
        <v>625148</v>
      </c>
    </row>
    <row r="13" spans="1:7">
      <c s="4" r="A13" t="s">
        <v>490</v>
      </c>
    </row>
    <row r="14" spans="1:7">
      <c s="3" r="A14" t="s">
        <v>700</v>
      </c>
    </row>
    <row r="15" spans="1:7">
      <c s="4" r="A15" t="s">
        <v>702</v>
      </c>
      <c s="5" r="B15" t="n">
        <v>269345</v>
      </c>
    </row>
    <row r="16" spans="1:7">
      <c s="4" r="A16" t="s">
        <v>707</v>
      </c>
      <c s="5" r="B16" t="n">
        <v>1391705</v>
      </c>
    </row>
    <row r="17" spans="1:7">
      <c s="4" r="A17" t="s">
        <v>711</v>
      </c>
      <c s="5" r="B17" t="n">
        <v>139300</v>
      </c>
    </row>
    <row r="18" spans="1:7">
      <c s="4" r="A18" t="s">
        <v>712</v>
      </c>
      <c s="5" r="G18" t="n">
        <v>823245</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13</v>
      </c>
      <c s="2" r="B1" t="s">
        <v>714</v>
      </c>
      <c s="2" r="C1" t="s">
        <v>1</v>
      </c>
    </row>
    <row r="2" spans="1:3">
      <c s="2" r="B2" t="s">
        <v>715</v>
      </c>
      <c s="2" r="C2" t="s">
        <v>555</v>
      </c>
    </row>
    <row r="3" spans="1:3">
      <c s="3" r="A3" t="s">
        <v>716</v>
      </c>
    </row>
    <row r="4" spans="1:3">
      <c s="4" r="A4" t="s">
        <v>717</v>
      </c>
      <c s="4" r="B4" t="s">
        <v>530</v>
      </c>
      <c s="4" r="C4" t="s">
        <v>530</v>
      </c>
    </row>
    <row r="5" spans="1:3">
      <c s="4" r="A5" t="s">
        <v>718</v>
      </c>
      <c s="4" r="B5" t="s">
        <v>435</v>
      </c>
      <c s="4" r="C5" t="s">
        <v>435</v>
      </c>
    </row>
    <row r="6" spans="1:3">
      <c s="4" r="A6" t="s">
        <v>719</v>
      </c>
      <c s="4" r="B6" t="s">
        <v>720</v>
      </c>
      <c s="4" r="C6" t="s">
        <v>721</v>
      </c>
    </row>
    <row r="7" spans="1:3">
      <c s="4" r="A7" t="s">
        <v>722</v>
      </c>
      <c s="4" r="B7" t="s">
        <v>723</v>
      </c>
      <c s="4" r="C7" t="s">
        <v>724</v>
      </c>
    </row>
    <row r="8" spans="1:3">
      <c s="4" r="A8" t="s">
        <v>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133</v>
      </c>
      <c s="2" r="B1" t="s">
        <v>1</v>
      </c>
    </row>
    <row r="2" spans="1:3">
      <c s="2" r="B2" t="s">
        <v>2</v>
      </c>
      <c s="2" r="C2" t="s">
        <v>30</v>
      </c>
    </row>
    <row r="3" spans="1:3">
      <c s="3" r="A3" t="s">
        <v>134</v>
      </c>
    </row>
    <row r="4" spans="1:3">
      <c s="4" r="A4" t="s">
        <v>135</v>
      </c>
      <c s="6" r="B4" t="n">
        <v>-4683348</v>
      </c>
      <c s="6" r="C4" t="n">
        <v>-3042581</v>
      </c>
    </row>
    <row r="5" spans="1:3">
      <c s="3" r="A5" t="s">
        <v>136</v>
      </c>
    </row>
    <row r="6" spans="1:3">
      <c s="4" r="A6" t="s">
        <v>137</v>
      </c>
      <c s="5" r="B6" t="n">
        <v>5157</v>
      </c>
      <c s="5" r="C6" t="n">
        <v>0</v>
      </c>
    </row>
    <row r="7" spans="1:3">
      <c s="4" r="A7" t="s">
        <v>76</v>
      </c>
      <c s="5" r="B7" t="n">
        <v>781546</v>
      </c>
      <c s="5" r="C7" t="n">
        <v>712314</v>
      </c>
    </row>
    <row r="8" spans="1:3">
      <c s="4" r="A8" t="s">
        <v>138</v>
      </c>
      <c s="5" r="B8" t="n">
        <v>90113</v>
      </c>
      <c s="5" r="C8" t="n">
        <v>255671</v>
      </c>
    </row>
    <row r="9" spans="1:3">
      <c s="4" r="A9" t="s">
        <v>139</v>
      </c>
      <c s="5" r="B9" t="n">
        <v>411034</v>
      </c>
      <c s="5" r="C9" t="n">
        <v>424087</v>
      </c>
    </row>
    <row r="10" spans="1:3">
      <c s="4" r="A10" t="s">
        <v>140</v>
      </c>
      <c s="5" r="B10" t="n">
        <v>204031</v>
      </c>
      <c s="5" r="C10" t="n">
        <v>270522</v>
      </c>
    </row>
    <row r="11" spans="1:3">
      <c s="4" r="A11" t="s">
        <v>141</v>
      </c>
      <c s="5" r="B11" t="n">
        <v>833127</v>
      </c>
      <c s="5" r="C11" t="n">
        <v>181030</v>
      </c>
    </row>
    <row r="12" spans="1:3">
      <c s="4" r="A12" t="s">
        <v>116</v>
      </c>
      <c s="5" r="B12" t="n">
        <v>52519</v>
      </c>
      <c s="5" r="C12" t="n">
        <v>0</v>
      </c>
    </row>
    <row r="13" spans="1:3">
      <c s="4" r="A13" t="s">
        <v>142</v>
      </c>
      <c s="5" r="B13" t="n">
        <v>0</v>
      </c>
      <c s="5" r="C13" t="n">
        <v>18244</v>
      </c>
    </row>
    <row r="14" spans="1:3">
      <c s="3" r="A14" t="s">
        <v>143</v>
      </c>
    </row>
    <row r="15" spans="1:3">
      <c s="4" r="A15" t="s">
        <v>144</v>
      </c>
      <c s="5" r="B15" t="n">
        <v>146985</v>
      </c>
      <c s="5" r="C15" t="n">
        <v>374965</v>
      </c>
    </row>
    <row r="16" spans="1:3">
      <c s="4" r="A16" t="s">
        <v>34</v>
      </c>
      <c s="5" r="B16" t="n">
        <v>646662</v>
      </c>
      <c s="5" r="C16" t="n">
        <v>-204640</v>
      </c>
    </row>
    <row r="17" spans="1:3">
      <c s="4" r="A17" t="s">
        <v>145</v>
      </c>
      <c s="5" r="B17" t="n">
        <v>-750466</v>
      </c>
      <c s="5" r="C17" t="n">
        <v>106958</v>
      </c>
    </row>
    <row r="18" spans="1:3">
      <c s="4" r="A18" t="s">
        <v>49</v>
      </c>
      <c s="5" r="B18" t="n">
        <v>-122010</v>
      </c>
      <c s="5" r="C18" t="n">
        <v>-453576</v>
      </c>
    </row>
    <row r="19" spans="1:3">
      <c s="4" r="A19" t="s">
        <v>52</v>
      </c>
      <c s="5" r="B19" t="n">
        <v>406325</v>
      </c>
      <c s="5" r="C19" t="n">
        <v>-251118</v>
      </c>
    </row>
    <row r="20" spans="1:3">
      <c s="4" r="A20" t="s">
        <v>146</v>
      </c>
      <c s="5" r="B20" t="n">
        <v>-616526</v>
      </c>
      <c s="5" r="C20" t="n">
        <v>-52921</v>
      </c>
    </row>
    <row r="21" spans="1:3">
      <c s="4" r="A21" t="s">
        <v>147</v>
      </c>
      <c s="5" r="B21" t="n">
        <v>7437</v>
      </c>
      <c s="5" r="C21" t="n">
        <v>-34840</v>
      </c>
    </row>
    <row r="22" spans="1:3">
      <c s="4" r="A22" t="s">
        <v>148</v>
      </c>
      <c s="5" r="B22" t="n">
        <v>3772</v>
      </c>
      <c s="5" r="C22" t="n">
        <v>-46169</v>
      </c>
    </row>
    <row r="23" spans="1:3">
      <c s="4" r="A23" t="s">
        <v>149</v>
      </c>
      <c s="5" r="B23" t="n">
        <v>0</v>
      </c>
      <c s="5" r="C23" t="n">
        <v>0</v>
      </c>
    </row>
    <row r="24" spans="1:3">
      <c s="4" r="A24" t="s">
        <v>150</v>
      </c>
      <c s="5" r="B24" t="n">
        <v>-2583642</v>
      </c>
      <c s="5" r="C24" t="n">
        <v>-1742054</v>
      </c>
    </row>
    <row r="25" spans="1:3">
      <c s="3" r="A25" t="s">
        <v>151</v>
      </c>
    </row>
    <row r="26" spans="1:3">
      <c s="4" r="A26" t="s">
        <v>152</v>
      </c>
      <c s="5" r="B26" t="n">
        <v>-76527</v>
      </c>
      <c s="5" r="C26" t="n">
        <v>-8485</v>
      </c>
    </row>
    <row r="27" spans="1:3">
      <c s="4" r="A27" t="s">
        <v>153</v>
      </c>
      <c s="5" r="B27" t="n">
        <v>0</v>
      </c>
      <c s="5" r="C27" t="n">
        <v>11568</v>
      </c>
    </row>
    <row r="28" spans="1:3">
      <c s="4" r="A28" t="s">
        <v>154</v>
      </c>
      <c s="5" r="B28" t="n">
        <v>165908</v>
      </c>
      <c s="5" r="C28" t="n">
        <v>0</v>
      </c>
    </row>
    <row r="29" spans="1:3">
      <c s="4" r="A29" t="s">
        <v>155</v>
      </c>
      <c s="5" r="B29" t="n">
        <v>-607469</v>
      </c>
      <c s="5" r="C29" t="n">
        <v>0</v>
      </c>
    </row>
    <row r="30" spans="1:3">
      <c s="4" r="A30" t="s">
        <v>156</v>
      </c>
      <c s="5" r="B30" t="n">
        <v>-518088</v>
      </c>
      <c s="5" r="C30" t="n">
        <v>3083</v>
      </c>
    </row>
    <row r="31" spans="1:3">
      <c s="3" r="A31" t="s">
        <v>157</v>
      </c>
    </row>
    <row r="32" spans="1:3">
      <c s="4" r="A32" t="s">
        <v>158</v>
      </c>
      <c s="5" r="B32" t="n">
        <v>2961022</v>
      </c>
      <c s="5" r="C32" t="n">
        <v>1758146</v>
      </c>
    </row>
    <row r="33" spans="1:3">
      <c s="4" r="A33" t="s">
        <v>159</v>
      </c>
      <c s="5" r="B33" t="n">
        <v>369999</v>
      </c>
      <c s="5" r="C33" t="n">
        <v>0</v>
      </c>
    </row>
    <row r="34" spans="1:3">
      <c s="4" r="A34" t="s">
        <v>160</v>
      </c>
      <c s="5" r="B34" t="n">
        <v>-431307</v>
      </c>
      <c s="5" r="C34" t="n">
        <v>-21849</v>
      </c>
    </row>
    <row r="35" spans="1:3">
      <c s="4" r="A35" t="s">
        <v>161</v>
      </c>
      <c s="5" r="B35" t="n">
        <v>2899714</v>
      </c>
      <c s="5" r="C35" t="n">
        <v>1736297</v>
      </c>
    </row>
    <row r="36" spans="1:3">
      <c s="4" r="A36" t="s">
        <v>162</v>
      </c>
      <c s="5" r="B36" t="n">
        <v>-57</v>
      </c>
      <c s="5" r="C36" t="n">
        <v>-35182</v>
      </c>
    </row>
    <row r="37" spans="1:3">
      <c s="4" r="A37" t="s">
        <v>163</v>
      </c>
      <c s="5" r="B37" t="n">
        <v>-202073</v>
      </c>
      <c s="5" r="C37" t="n">
        <v>-37856</v>
      </c>
    </row>
    <row r="38" spans="1:3">
      <c s="4" r="A38" t="s">
        <v>164</v>
      </c>
      <c s="5" r="B38" t="n">
        <v>1026565</v>
      </c>
      <c s="5" r="C38" t="n">
        <v>1064421</v>
      </c>
    </row>
    <row r="39" spans="1:3">
      <c s="4" r="A39" t="s">
        <v>165</v>
      </c>
      <c s="5" r="B39" t="n">
        <v>824492</v>
      </c>
      <c s="5" r="C39" t="n">
        <v>1026565</v>
      </c>
    </row>
    <row r="40" spans="1:3">
      <c s="3" r="A40" t="s">
        <v>166</v>
      </c>
    </row>
    <row r="41" spans="1:3">
      <c s="4" r="A41" t="s">
        <v>167</v>
      </c>
      <c s="5" r="B41" t="n">
        <v>82301</v>
      </c>
      <c s="5" r="C41" t="n">
        <v>20998</v>
      </c>
    </row>
    <row r="42" spans="1:3">
      <c s="4" r="A42" t="s">
        <v>168</v>
      </c>
      <c s="5" r="B42" t="n">
        <v>0</v>
      </c>
      <c s="5" r="C42" t="n">
        <v>0</v>
      </c>
    </row>
    <row r="43" spans="1:3">
      <c s="3" r="A43" t="s">
        <v>169</v>
      </c>
    </row>
    <row r="44" spans="1:3">
      <c s="4" r="A44" t="s">
        <v>170</v>
      </c>
      <c s="5" r="B44" t="n">
        <v>204031</v>
      </c>
      <c s="5" r="C44" t="n">
        <v>270522</v>
      </c>
    </row>
    <row r="45" spans="1:3">
      <c s="4" r="A45" t="s">
        <v>171</v>
      </c>
      <c s="5" r="B45" t="n">
        <v>885646</v>
      </c>
      <c s="5" r="C45" t="n">
        <v>181030</v>
      </c>
    </row>
    <row r="46" spans="1:3">
      <c s="4" r="A46" t="s">
        <v>103</v>
      </c>
    </row>
    <row r="47" spans="1:3">
      <c s="3" r="A47" t="s">
        <v>172</v>
      </c>
    </row>
    <row r="48" spans="1:3">
      <c s="4" r="A48" t="s">
        <v>173</v>
      </c>
      <c s="5" r="B48" t="n">
        <v>178925</v>
      </c>
      <c s="5" r="C48" t="n">
        <v>0</v>
      </c>
    </row>
    <row r="49" spans="1:3">
      <c s="4" r="A49" t="s">
        <v>106</v>
      </c>
    </row>
    <row r="50" spans="1:3">
      <c s="3" r="A50" t="s">
        <v>172</v>
      </c>
    </row>
    <row r="51" spans="1:3">
      <c s="4" r="A51" t="s">
        <v>173</v>
      </c>
      <c s="6" r="B51" t="n">
        <v>888000</v>
      </c>
      <c s="6" r="C51"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6</v>
      </c>
      <c s="2" r="B1" t="s">
        <v>1</v>
      </c>
    </row>
    <row r="2" spans="1:4">
      <c s="2" r="B2" t="s">
        <v>2</v>
      </c>
      <c s="2" r="C2" t="s">
        <v>30</v>
      </c>
      <c s="2" r="D2" t="s">
        <v>727</v>
      </c>
    </row>
    <row r="3" spans="1:4">
      <c s="4" r="A3" t="s">
        <v>728</v>
      </c>
    </row>
    <row r="4" spans="1:4">
      <c s="3" r="A4" t="s">
        <v>729</v>
      </c>
    </row>
    <row r="5" spans="1:4">
      <c s="4" r="A5" t="s">
        <v>730</v>
      </c>
      <c s="5" r="D5" t="n">
        <v>1500000</v>
      </c>
    </row>
    <row r="6" spans="1:4">
      <c s="4" r="A6" t="s">
        <v>731</v>
      </c>
      <c s="6" r="D6" t="n">
        <v>615000</v>
      </c>
    </row>
    <row r="7" spans="1:4">
      <c s="4" r="A7" t="s">
        <v>732</v>
      </c>
      <c s="5" r="B7" t="n">
        <v>1200000</v>
      </c>
    </row>
    <row r="8" spans="1:4">
      <c s="4" r="A8" t="s">
        <v>733</v>
      </c>
      <c s="6" r="B8" t="n">
        <v>492000</v>
      </c>
    </row>
    <row r="9" spans="1:4">
      <c s="4" r="A9" t="s">
        <v>734</v>
      </c>
    </row>
    <row r="10" spans="1:4">
      <c s="3" r="A10" t="s">
        <v>729</v>
      </c>
    </row>
    <row r="11" spans="1:4">
      <c s="4" r="A11" t="s">
        <v>735</v>
      </c>
      <c s="4" r="B11" t="s">
        <v>509</v>
      </c>
    </row>
    <row r="12" spans="1:4">
      <c s="4" r="A12" t="s">
        <v>736</v>
      </c>
      <c s="6" r="B12" t="n">
        <v>2863</v>
      </c>
      <c s="6" r="C12" t="n">
        <v>1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7</v>
      </c>
      <c s="2" r="B1" t="s">
        <v>1</v>
      </c>
    </row>
    <row r="2" spans="1:3">
      <c s="2" r="B2" t="s">
        <v>2</v>
      </c>
      <c s="2" r="C2" t="s">
        <v>30</v>
      </c>
    </row>
    <row r="3" spans="1:3">
      <c s="3" r="A3" t="s">
        <v>738</v>
      </c>
    </row>
    <row r="4" spans="1:3">
      <c s="4" r="A4" t="s">
        <v>739</v>
      </c>
      <c s="6" r="B4" t="n">
        <v>-15266</v>
      </c>
      <c s="6" r="C4" t="n">
        <v>-13466</v>
      </c>
    </row>
    <row r="5" spans="1:3">
      <c s="4" r="A5" t="s">
        <v>740</v>
      </c>
      <c s="5" r="B5" t="n">
        <v>-817</v>
      </c>
      <c s="5" r="C5" t="n">
        <v>-870</v>
      </c>
    </row>
    <row r="6" spans="1:3">
      <c s="4" r="A6" t="s">
        <v>741</v>
      </c>
      <c s="5" r="B6" t="n">
        <v>-1273</v>
      </c>
      <c s="5" r="C6" t="n">
        <v>-1199</v>
      </c>
    </row>
    <row r="7" spans="1:3">
      <c s="4" r="A7" t="s">
        <v>742</v>
      </c>
      <c s="5" r="B7" t="n">
        <v>1986</v>
      </c>
      <c s="5" r="C7" t="n">
        <v>0</v>
      </c>
    </row>
    <row r="8" spans="1:3">
      <c s="4" r="A8" t="s">
        <v>743</v>
      </c>
      <c s="5" r="B8" t="n">
        <v>2967</v>
      </c>
      <c s="5" r="C8" t="n">
        <v>269</v>
      </c>
    </row>
    <row r="9" spans="1:3">
      <c s="4" r="A9" t="s">
        <v>744</v>
      </c>
      <c s="5" r="B9" t="n">
        <v>-12403</v>
      </c>
      <c s="5" r="C9" t="n">
        <v>-15266</v>
      </c>
    </row>
    <row r="10" spans="1:3">
      <c s="4" r="A10" t="s">
        <v>745</v>
      </c>
      <c s="6" r="B10" t="n">
        <v>13493</v>
      </c>
      <c s="6" r="C10" t="n">
        <v>152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6</v>
      </c>
      <c s="2" r="B1" t="s">
        <v>1</v>
      </c>
    </row>
    <row r="2" spans="1:3">
      <c s="2" r="B2" t="s">
        <v>2</v>
      </c>
      <c s="2" r="C2" t="s">
        <v>30</v>
      </c>
    </row>
    <row r="3" spans="1:3">
      <c s="3" r="A3" t="s">
        <v>747</v>
      </c>
    </row>
    <row r="4" spans="1:3">
      <c s="4" r="A4" t="s">
        <v>740</v>
      </c>
      <c s="6" r="B4" t="n">
        <v>817</v>
      </c>
      <c s="6" r="C4" t="n">
        <v>870</v>
      </c>
    </row>
    <row r="5" spans="1:3">
      <c s="4" r="A5" t="s">
        <v>741</v>
      </c>
      <c s="5" r="B5" t="n">
        <v>1273</v>
      </c>
      <c s="5" r="C5" t="n">
        <v>1199</v>
      </c>
    </row>
    <row r="6" spans="1:3">
      <c s="4" r="A6" t="s">
        <v>748</v>
      </c>
      <c s="5" r="B6" t="n">
        <v>-891</v>
      </c>
      <c s="5" r="C6" t="n">
        <v>0</v>
      </c>
    </row>
    <row r="7" spans="1:3">
      <c s="4" r="A7" t="s">
        <v>743</v>
      </c>
      <c s="5" r="B7" t="n">
        <v>2967</v>
      </c>
      <c s="5" r="C7" t="n">
        <v>269</v>
      </c>
    </row>
    <row r="8" spans="1:3">
      <c s="4" r="A8" t="s">
        <v>749</v>
      </c>
      <c s="6" r="B8" t="n">
        <v>4166</v>
      </c>
      <c s="6" r="C8" t="n">
        <v>23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50</v>
      </c>
      <c s="2" r="B1" t="s">
        <v>1</v>
      </c>
    </row>
    <row r="2" spans="1:3">
      <c s="2" r="B2" t="s">
        <v>2</v>
      </c>
      <c s="2" r="C2" t="s">
        <v>30</v>
      </c>
    </row>
    <row r="3" spans="1:3">
      <c s="3" r="A3" t="s">
        <v>751</v>
      </c>
    </row>
    <row r="4" spans="1:3">
      <c s="4" r="A4" t="s">
        <v>752</v>
      </c>
      <c s="4" r="B4" t="s">
        <v>753</v>
      </c>
      <c s="4" r="C4" t="s">
        <v>754</v>
      </c>
    </row>
    <row r="5" spans="1:3">
      <c s="4" r="A5" t="s">
        <v>755</v>
      </c>
      <c s="4" r="B5" t="s">
        <v>756</v>
      </c>
      <c s="4" r="C5" t="s">
        <v>7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0</v>
      </c>
    </row>
    <row r="2" spans="1:3">
      <c s="3" r="A2" t="s">
        <v>758</v>
      </c>
    </row>
    <row r="3" spans="1:3">
      <c s="4" r="A3" t="s">
        <v>759</v>
      </c>
      <c s="6" r="B3" t="n">
        <v>4831</v>
      </c>
      <c s="6" r="C3" t="n">
        <v>833</v>
      </c>
    </row>
    <row r="4" spans="1:3">
      <c s="3" r="A4" t="s">
        <v>760</v>
      </c>
    </row>
    <row r="5" spans="1:3">
      <c s="13" r="A5" t="n">
        <v>2</v>
      </c>
      <c s="5" r="B5" t="n">
        <v>1524</v>
      </c>
      <c s="5" r="C5" t="n">
        <v>567</v>
      </c>
    </row>
    <row r="6" spans="1:3">
      <c s="13" r="A6" t="n">
        <v>3</v>
      </c>
      <c s="5" r="B6" t="n">
        <v>498</v>
      </c>
      <c s="5" r="C6" t="n">
        <v>1750</v>
      </c>
    </row>
    <row r="7" spans="1:3">
      <c s="13" r="A7" t="n">
        <v>4</v>
      </c>
      <c s="5" r="B7" t="n">
        <v>4478</v>
      </c>
      <c s="5" r="C7" t="n">
        <v>633</v>
      </c>
    </row>
    <row r="8" spans="1:3">
      <c s="13" r="A8" t="n">
        <v>5</v>
      </c>
      <c s="5" r="B8" t="n">
        <v>337</v>
      </c>
      <c s="5" r="C8" t="n">
        <v>5000</v>
      </c>
    </row>
    <row r="9" spans="1:3">
      <c s="4" r="A9" t="s">
        <v>761</v>
      </c>
      <c s="6" r="B9" t="n">
        <v>5649</v>
      </c>
      <c s="6" r="C9" t="n">
        <v>65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762</v>
      </c>
      <c s="2" r="B1" t="s">
        <v>1</v>
      </c>
    </row>
    <row r="2" spans="1:2">
      <c s="2" r="B2" t="s">
        <v>655</v>
      </c>
    </row>
    <row r="3" spans="1:2">
      <c s="3" r="A3" t="s">
        <v>236</v>
      </c>
    </row>
    <row r="4" spans="1:2">
      <c s="4" r="A4" t="s">
        <v>763</v>
      </c>
      <c s="6" r="B4" t="n">
        <v>17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4</v>
      </c>
      <c s="2" r="B1" t="s">
        <v>1</v>
      </c>
    </row>
    <row r="2" spans="1:3">
      <c s="2" r="B2" t="s">
        <v>2</v>
      </c>
      <c s="2" r="C2" t="s">
        <v>30</v>
      </c>
    </row>
    <row r="3" spans="1:3">
      <c s="3" r="A3" t="s">
        <v>765</v>
      </c>
    </row>
    <row r="4" spans="1:3">
      <c s="4" r="A4" t="s">
        <v>766</v>
      </c>
      <c s="6" r="B4" t="n">
        <v>0</v>
      </c>
      <c s="6" r="C4" t="n">
        <v>0</v>
      </c>
    </row>
    <row r="5" spans="1:3">
      <c s="4" r="A5" t="s">
        <v>767</v>
      </c>
      <c s="5" r="B5" t="n">
        <v>2029</v>
      </c>
      <c s="5" r="C5" t="n">
        <v>-19779</v>
      </c>
    </row>
    <row r="6" spans="1:3">
      <c s="4" r="A6" t="s">
        <v>768</v>
      </c>
      <c s="5" r="B6" t="n">
        <v>0</v>
      </c>
      <c s="5" r="C6" t="n">
        <v>0</v>
      </c>
    </row>
    <row r="7" spans="1:3">
      <c s="4" r="A7" t="s">
        <v>769</v>
      </c>
      <c s="5" r="B7" t="n">
        <v>2029</v>
      </c>
      <c s="5" r="C7" t="n">
        <v>-19779</v>
      </c>
    </row>
    <row r="8" spans="1:3">
      <c s="3" r="A8" t="s">
        <v>770</v>
      </c>
    </row>
    <row r="9" spans="1:3">
      <c s="4" r="A9" t="s">
        <v>766</v>
      </c>
      <c s="5" r="B9" t="n">
        <v>0</v>
      </c>
      <c s="5" r="C9" t="n">
        <v>0</v>
      </c>
    </row>
    <row r="10" spans="1:3">
      <c s="4" r="A10" t="s">
        <v>767</v>
      </c>
      <c s="5" r="B10" t="n">
        <v>3128</v>
      </c>
      <c s="5" r="C10" t="n">
        <v>19779</v>
      </c>
    </row>
    <row r="11" spans="1:3">
      <c s="4" r="A11" t="s">
        <v>768</v>
      </c>
      <c s="5" r="B11" t="n">
        <v>0</v>
      </c>
      <c s="5" r="C11" t="n">
        <v>0</v>
      </c>
    </row>
    <row r="12" spans="1:3">
      <c s="4" r="A12" t="s">
        <v>771</v>
      </c>
      <c s="5" r="B12" t="n">
        <v>3128</v>
      </c>
      <c s="5" r="C12" t="n">
        <v>19779</v>
      </c>
    </row>
    <row r="13" spans="1:3">
      <c s="4" r="A13" t="s">
        <v>772</v>
      </c>
      <c s="6" r="B13" t="n">
        <v>5157</v>
      </c>
      <c s="6" r="C13"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3</v>
      </c>
      <c s="2" r="B1" t="s">
        <v>1</v>
      </c>
    </row>
    <row r="2" spans="1:3">
      <c s="2" r="B2" t="s">
        <v>2</v>
      </c>
      <c s="2" r="C2" t="s">
        <v>30</v>
      </c>
    </row>
    <row r="3" spans="1:3">
      <c s="3" r="A3" t="s">
        <v>774</v>
      </c>
    </row>
    <row r="4" spans="1:3">
      <c s="4" r="A4" t="s">
        <v>775</v>
      </c>
      <c s="6" r="B4" t="n">
        <v>3128</v>
      </c>
      <c s="6" r="C4" t="n">
        <v>19779</v>
      </c>
    </row>
    <row r="5" spans="1:3">
      <c s="4" r="A5" t="s">
        <v>776</v>
      </c>
      <c s="5" r="B5" t="n">
        <v>1732369</v>
      </c>
      <c s="5" r="C5" t="n">
        <v>1086067</v>
      </c>
    </row>
    <row r="6" spans="1:3">
      <c s="4" r="A6" t="s">
        <v>777</v>
      </c>
      <c s="5" r="B6" t="n">
        <v>0</v>
      </c>
      <c s="5" r="C6" t="n">
        <v>0</v>
      </c>
    </row>
    <row r="7" spans="1:3">
      <c s="4" r="A7" t="s">
        <v>778</v>
      </c>
      <c s="5" r="B7" t="n">
        <v>1732369</v>
      </c>
      <c s="5" r="C7" t="n">
        <v>1086067</v>
      </c>
    </row>
    <row r="8" spans="1:3">
      <c s="4" r="A8" t="s">
        <v>775</v>
      </c>
      <c s="6" r="B8" t="n">
        <v>3128</v>
      </c>
      <c s="6" r="C8" t="n">
        <v>197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9</v>
      </c>
      <c s="2" r="B1" t="s">
        <v>1</v>
      </c>
    </row>
    <row r="2" spans="1:3">
      <c s="2" r="B2" t="s">
        <v>2</v>
      </c>
      <c s="2" r="C2" t="s">
        <v>30</v>
      </c>
    </row>
    <row r="3" spans="1:3">
      <c s="3" r="A3" t="s">
        <v>780</v>
      </c>
    </row>
    <row r="4" spans="1:3">
      <c s="4" r="A4" t="s">
        <v>781</v>
      </c>
      <c s="6" r="B4" t="n">
        <v>-1590585</v>
      </c>
      <c s="6" r="C4" t="n">
        <v>-1035263</v>
      </c>
    </row>
    <row r="5" spans="1:3">
      <c s="4" r="A5" t="s">
        <v>782</v>
      </c>
      <c s="5" r="B5" t="n">
        <v>0</v>
      </c>
      <c s="5" r="C5" t="n">
        <v>0</v>
      </c>
    </row>
    <row r="6" spans="1:3">
      <c s="4" r="A6" t="s">
        <v>783</v>
      </c>
      <c s="5" r="B6" t="n">
        <v>1493232</v>
      </c>
      <c s="5" r="C6" t="n">
        <v>936146</v>
      </c>
    </row>
    <row r="7" spans="1:3">
      <c s="4" r="A7" t="s">
        <v>784</v>
      </c>
      <c s="5" r="B7" t="n">
        <v>0</v>
      </c>
      <c s="5" r="C7" t="n">
        <v>0</v>
      </c>
    </row>
    <row r="8" spans="1:3">
      <c s="4" r="A8" t="s">
        <v>785</v>
      </c>
      <c s="5" r="B8" t="n">
        <v>0</v>
      </c>
      <c s="5" r="C8" t="n">
        <v>0</v>
      </c>
    </row>
    <row r="9" spans="1:3">
      <c s="4" r="A9" t="s">
        <v>786</v>
      </c>
      <c s="5" r="B9" t="n">
        <v>0</v>
      </c>
      <c s="5" r="C9" t="n">
        <v>0</v>
      </c>
    </row>
    <row r="10" spans="1:3">
      <c s="4" r="A10" t="s">
        <v>787</v>
      </c>
      <c s="5" r="B10" t="n">
        <v>97353</v>
      </c>
      <c s="5" r="C10" t="n">
        <v>99117</v>
      </c>
    </row>
    <row r="11" spans="1:3">
      <c s="4" r="A11" t="s">
        <v>788</v>
      </c>
      <c s="5" r="B11" t="n">
        <v>0</v>
      </c>
      <c s="5" r="C11" t="n">
        <v>0</v>
      </c>
    </row>
    <row r="12" spans="1:3">
      <c s="4" r="A12" t="s">
        <v>789</v>
      </c>
      <c s="6" r="B12" t="n">
        <v>0</v>
      </c>
      <c s="6" r="C12" t="n">
        <v>0</v>
      </c>
    </row>
    <row r="13" spans="1:3">
      <c s="4" r="A13" t="s">
        <v>790</v>
      </c>
      <c s="4" r="B13" t="s">
        <v>640</v>
      </c>
      <c s="4" r="C13" t="s">
        <v>6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1</v>
      </c>
      <c s="2" r="B1" t="s">
        <v>2</v>
      </c>
      <c s="2" r="C1" t="s">
        <v>30</v>
      </c>
    </row>
    <row r="2" spans="1:3">
      <c s="3" r="A2" t="s">
        <v>792</v>
      </c>
    </row>
    <row r="3" spans="1:3">
      <c s="4" r="A3" t="s">
        <v>793</v>
      </c>
      <c s="6" r="B3" t="n">
        <v>0</v>
      </c>
      <c s="6" r="C3" t="n">
        <v>0</v>
      </c>
    </row>
    <row r="4" spans="1:3">
      <c s="4" r="A4" t="s">
        <v>794</v>
      </c>
      <c s="5" r="B4" t="n">
        <v>0</v>
      </c>
      <c s="5" r="C4" t="n">
        <v>0</v>
      </c>
    </row>
    <row r="5" spans="1:3">
      <c s="4" r="A5" t="s">
        <v>795</v>
      </c>
      <c s="5" r="B5" t="n">
        <v>0</v>
      </c>
      <c s="5" r="C5" t="n">
        <v>0</v>
      </c>
    </row>
    <row r="6" spans="1:3">
      <c s="3" r="A6" t="s">
        <v>796</v>
      </c>
    </row>
    <row r="7" spans="1:3">
      <c s="4" r="A7" t="s">
        <v>797</v>
      </c>
      <c s="5" r="B7" t="n">
        <v>-318548</v>
      </c>
      <c s="5" r="C7" t="n">
        <v>-321676</v>
      </c>
    </row>
    <row r="8" spans="1:3">
      <c s="4" r="A8" t="s">
        <v>798</v>
      </c>
      <c s="5" r="B8" t="n">
        <v>1732369</v>
      </c>
      <c s="5" r="C8" t="n">
        <v>1086067</v>
      </c>
    </row>
    <row r="9" spans="1:3">
      <c s="4" r="A9" t="s">
        <v>794</v>
      </c>
      <c s="5" r="B9" t="n">
        <v>-1732369</v>
      </c>
      <c s="5" r="C9" t="n">
        <v>-1086067</v>
      </c>
    </row>
    <row r="10" spans="1:3">
      <c s="4" r="A10" t="s">
        <v>799</v>
      </c>
      <c s="6" r="B10" t="n">
        <v>-318548</v>
      </c>
      <c s="6" r="C10" t="n">
        <v>-3216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800</v>
      </c>
      <c s="2" r="B1" t="s">
        <v>1</v>
      </c>
    </row>
    <row r="2" spans="1:2">
      <c s="2" r="B2" t="s">
        <v>2</v>
      </c>
    </row>
    <row r="3" spans="1:2">
      <c s="4" r="A3" t="s">
        <v>801</v>
      </c>
    </row>
    <row r="4" spans="1:2">
      <c s="3" r="A4" t="s">
        <v>802</v>
      </c>
    </row>
    <row r="5" spans="1:2">
      <c s="4" r="A5" t="s">
        <v>803</v>
      </c>
      <c s="4" r="B5" t="s">
        <v>804</v>
      </c>
    </row>
    <row r="6" spans="1:2">
      <c s="4" r="A6" t="s">
        <v>805</v>
      </c>
    </row>
    <row r="7" spans="1:2">
      <c s="3" r="A7" t="s">
        <v>802</v>
      </c>
    </row>
    <row r="8" spans="1:2">
      <c s="4" r="A8" t="s">
        <v>803</v>
      </c>
      <c s="4" r="B8" t="s">
        <v>806</v>
      </c>
    </row>
    <row r="9" spans="1:2">
      <c s="4" r="A9" t="s">
        <v>807</v>
      </c>
    </row>
    <row r="10" spans="1:2">
      <c s="3" r="A10" t="s">
        <v>802</v>
      </c>
    </row>
    <row r="11" spans="1:2">
      <c s="4" r="A11" t="s">
        <v>803</v>
      </c>
      <c s="4" r="B11" t="s">
        <v>808</v>
      </c>
    </row>
    <row r="12" spans="1:2">
      <c s="4" r="A12" t="s">
        <v>809</v>
      </c>
    </row>
    <row r="13" spans="1:2">
      <c s="3" r="A13" t="s">
        <v>802</v>
      </c>
    </row>
    <row r="14" spans="1:2">
      <c s="4" r="A14" t="s">
        <v>803</v>
      </c>
      <c s="4" r="B14" t="s">
        <v>810</v>
      </c>
    </row>
    <row r="15" spans="1:2">
      <c s="4" r="A15" t="s">
        <v>811</v>
      </c>
    </row>
    <row r="16" spans="1:2">
      <c s="3" r="A16" t="s">
        <v>802</v>
      </c>
    </row>
    <row r="17" spans="1:2">
      <c s="4" r="A17" t="s">
        <v>803</v>
      </c>
      <c s="4" r="B17" t="s">
        <v>4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2</v>
      </c>
      <c s="2" r="B1" t="s">
        <v>1</v>
      </c>
    </row>
    <row r="2" spans="1:3">
      <c s="2" r="B2" t="s">
        <v>2</v>
      </c>
      <c s="2" r="C2" t="s">
        <v>30</v>
      </c>
    </row>
    <row r="3" spans="1:3">
      <c s="3" r="A3" t="s">
        <v>813</v>
      </c>
    </row>
    <row r="4" spans="1:3">
      <c s="4" r="A4" t="s">
        <v>814</v>
      </c>
      <c s="6" r="B4" t="n">
        <v>7680257</v>
      </c>
      <c s="6" r="C4" t="n">
        <v>2273155</v>
      </c>
    </row>
    <row r="5" spans="1:3">
      <c s="4" r="A5" t="s">
        <v>815</v>
      </c>
      <c s="4" r="B5" t="s">
        <v>435</v>
      </c>
    </row>
    <row r="6" spans="1:3">
      <c s="4" r="A6" t="s">
        <v>816</v>
      </c>
    </row>
    <row r="7" spans="1:3">
      <c s="3" r="A7" t="s">
        <v>813</v>
      </c>
    </row>
    <row r="8" spans="1:3">
      <c s="4" r="A8" t="s">
        <v>814</v>
      </c>
      <c s="6" r="B8" t="n">
        <v>7609301</v>
      </c>
    </row>
    <row r="9" spans="1:3">
      <c s="4" r="A9" t="s">
        <v>815</v>
      </c>
      <c s="4" r="B9" t="s">
        <v>817</v>
      </c>
    </row>
    <row r="10" spans="1:3">
      <c s="4" r="A10" t="s">
        <v>818</v>
      </c>
    </row>
    <row r="11" spans="1:3">
      <c s="3" r="A11" t="s">
        <v>813</v>
      </c>
    </row>
    <row r="12" spans="1:3">
      <c s="4" r="A12" t="s">
        <v>814</v>
      </c>
      <c s="6" r="B12" t="n">
        <v>70956</v>
      </c>
    </row>
    <row r="13" spans="1:3">
      <c s="4" r="A13" t="s">
        <v>815</v>
      </c>
      <c s="4" r="B13" t="s">
        <v>8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0</v>
      </c>
      <c s="2" r="B1" t="s">
        <v>1</v>
      </c>
    </row>
    <row r="2" spans="1:3">
      <c s="2" r="B2" t="s">
        <v>2</v>
      </c>
      <c s="2" r="C2" t="s">
        <v>30</v>
      </c>
    </row>
    <row r="3" spans="1:3">
      <c s="3" r="A3" t="s">
        <v>821</v>
      </c>
    </row>
    <row r="4" spans="1:3">
      <c s="4" r="A4" t="s">
        <v>814</v>
      </c>
      <c s="6" r="B4" t="n">
        <v>7680257</v>
      </c>
      <c s="6" r="C4" t="n">
        <v>2273155</v>
      </c>
    </row>
    <row r="5" spans="1:3">
      <c s="4" r="A5" t="s">
        <v>815</v>
      </c>
      <c s="4" r="B5" t="s">
        <v>435</v>
      </c>
    </row>
    <row r="6" spans="1:3">
      <c s="4" r="A6" t="s">
        <v>822</v>
      </c>
    </row>
    <row r="7" spans="1:3">
      <c s="3" r="A7" t="s">
        <v>821</v>
      </c>
    </row>
    <row r="8" spans="1:3">
      <c s="4" r="A8" t="s">
        <v>814</v>
      </c>
      <c s="6" r="B8" t="n">
        <v>7609301</v>
      </c>
    </row>
    <row r="9" spans="1:3">
      <c s="4" r="A9" t="s">
        <v>815</v>
      </c>
      <c s="4" r="B9" t="s">
        <v>817</v>
      </c>
    </row>
    <row r="10" spans="1:3">
      <c s="4" r="A10" t="s">
        <v>823</v>
      </c>
    </row>
    <row r="11" spans="1:3">
      <c s="3" r="A11" t="s">
        <v>821</v>
      </c>
    </row>
    <row r="12" spans="1:3">
      <c s="4" r="A12" t="s">
        <v>814</v>
      </c>
      <c s="6" r="B12" t="n">
        <v>70956</v>
      </c>
    </row>
    <row r="13" spans="1:3">
      <c s="4" r="A13" t="s">
        <v>815</v>
      </c>
      <c s="4" r="B13" t="s">
        <v>8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4</v>
      </c>
      <c s="2" r="B1" t="s">
        <v>2</v>
      </c>
      <c s="2" r="C1" t="s">
        <v>30</v>
      </c>
    </row>
    <row r="2" spans="1:3">
      <c s="3" r="A2" t="s">
        <v>825</v>
      </c>
    </row>
    <row r="3" spans="1:3">
      <c s="4" r="A3" t="s">
        <v>38</v>
      </c>
      <c s="6" r="B3" t="n">
        <v>306131</v>
      </c>
      <c s="6" r="C3" t="n">
        <v>468091</v>
      </c>
    </row>
    <row r="4" spans="1:3">
      <c s="4" r="A4" t="s">
        <v>826</v>
      </c>
      <c s="5" r="B4" t="n">
        <v>7784447</v>
      </c>
      <c s="5" r="C4" t="n">
        <v>7586844</v>
      </c>
    </row>
    <row r="5" spans="1:3">
      <c s="4" r="A5" t="s">
        <v>827</v>
      </c>
      <c s="5" r="B5" t="n">
        <v>5997058</v>
      </c>
      <c s="5" r="C5" t="n">
        <v>5109058</v>
      </c>
    </row>
    <row r="6" spans="1:3">
      <c s="4" r="A6" t="s">
        <v>828</v>
      </c>
      <c s="5" r="B6" t="n">
        <v>30477</v>
      </c>
      <c s="5" r="C6" t="n">
        <v>31650</v>
      </c>
    </row>
    <row r="7" spans="1:3">
      <c s="4" r="A7" t="s">
        <v>829</v>
      </c>
      <c s="5" r="B7" t="n">
        <v>318548</v>
      </c>
      <c s="5" r="C7" t="n">
        <v>321676</v>
      </c>
    </row>
    <row r="8" spans="1:3">
      <c s="4" r="A8" t="s">
        <v>830</v>
      </c>
      <c s="5" r="B8" t="n">
        <v>434284</v>
      </c>
      <c s="6" r="C8" t="n">
        <v>458578</v>
      </c>
    </row>
    <row r="9" spans="1:3">
      <c s="4" r="A9" t="s">
        <v>831</v>
      </c>
      <c s="5" r="B9" t="n">
        <v>14870945</v>
      </c>
    </row>
    <row r="10" spans="1:3">
      <c s="4" r="A10" t="s">
        <v>832</v>
      </c>
    </row>
    <row r="11" spans="1:3">
      <c s="3" r="A11" t="s">
        <v>825</v>
      </c>
    </row>
    <row r="12" spans="1:3">
      <c s="4" r="A12" t="s">
        <v>38</v>
      </c>
      <c s="5" r="B12" t="n">
        <v>0</v>
      </c>
    </row>
    <row r="13" spans="1:3">
      <c s="4" r="A13" t="s">
        <v>826</v>
      </c>
      <c s="5" r="B13" t="n">
        <v>661776</v>
      </c>
    </row>
    <row r="14" spans="1:3">
      <c s="4" r="A14" t="s">
        <v>827</v>
      </c>
      <c s="5" r="B14" t="n">
        <v>5997058</v>
      </c>
    </row>
    <row r="15" spans="1:3">
      <c s="4" r="A15" t="s">
        <v>828</v>
      </c>
      <c s="5" r="B15" t="n">
        <v>0</v>
      </c>
    </row>
    <row r="16" spans="1:3">
      <c s="4" r="A16" t="s">
        <v>829</v>
      </c>
      <c s="5" r="B16" t="n">
        <v>0</v>
      </c>
    </row>
    <row r="17" spans="1:3">
      <c s="4" r="A17" t="s">
        <v>830</v>
      </c>
      <c s="5" r="B17" t="n">
        <v>0</v>
      </c>
    </row>
    <row r="18" spans="1:3">
      <c s="4" r="A18" t="s">
        <v>831</v>
      </c>
      <c s="5" r="B18" t="n">
        <v>6658834</v>
      </c>
    </row>
    <row r="19" spans="1:3">
      <c s="4" r="A19" t="s">
        <v>833</v>
      </c>
    </row>
    <row r="20" spans="1:3">
      <c s="3" r="A20" t="s">
        <v>825</v>
      </c>
    </row>
    <row r="21" spans="1:3">
      <c s="4" r="A21" t="s">
        <v>38</v>
      </c>
      <c s="5" r="B21" t="n">
        <v>306131</v>
      </c>
    </row>
    <row r="22" spans="1:3">
      <c s="4" r="A22" t="s">
        <v>826</v>
      </c>
      <c s="5" r="B22" t="n">
        <v>7122671</v>
      </c>
    </row>
    <row r="23" spans="1:3">
      <c s="4" r="A23" t="s">
        <v>827</v>
      </c>
      <c s="5" r="B23" t="n">
        <v>0</v>
      </c>
    </row>
    <row r="24" spans="1:3">
      <c s="4" r="A24" t="s">
        <v>828</v>
      </c>
      <c s="5" r="B24" t="n">
        <v>30477</v>
      </c>
    </row>
    <row r="25" spans="1:3">
      <c s="4" r="A25" t="s">
        <v>829</v>
      </c>
      <c s="5" r="B25" t="n">
        <v>318548</v>
      </c>
    </row>
    <row r="26" spans="1:3">
      <c s="4" r="A26" t="s">
        <v>830</v>
      </c>
      <c s="5" r="B26" t="n">
        <v>434284</v>
      </c>
    </row>
    <row r="27" spans="1:3">
      <c s="4" r="A27" t="s">
        <v>831</v>
      </c>
      <c s="6" r="B27" t="n">
        <v>82121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834</v>
      </c>
      <c s="2" r="B1" t="s">
        <v>1</v>
      </c>
    </row>
    <row r="2" spans="1:3">
      <c s="2" r="B2" t="s">
        <v>2</v>
      </c>
      <c s="2" r="C2" t="s">
        <v>30</v>
      </c>
    </row>
    <row r="3" spans="1:3">
      <c s="3" r="A3" t="s">
        <v>244</v>
      </c>
    </row>
    <row r="4" spans="1:3">
      <c s="4" r="A4" t="s">
        <v>835</v>
      </c>
      <c s="5" r="B4" t="n">
        <v>14755893</v>
      </c>
      <c s="5" r="C4" t="n">
        <v>82056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836</v>
      </c>
      <c s="2" r="B1" t="s">
        <v>837</v>
      </c>
      <c s="2" r="C1" t="s">
        <v>2</v>
      </c>
    </row>
    <row r="2" spans="1:3">
      <c s="3" r="A2" t="s">
        <v>838</v>
      </c>
    </row>
    <row r="3" spans="1:3">
      <c s="4" r="A3" t="s">
        <v>839</v>
      </c>
      <c s="5" r="B3" t="n">
        <v>1200000</v>
      </c>
    </row>
    <row r="4" spans="1:3">
      <c s="4" r="A4" t="s">
        <v>840</v>
      </c>
      <c s="6" r="B4" t="n">
        <v>888000</v>
      </c>
      <c s="6" r="C4" t="n">
        <v>888000</v>
      </c>
    </row>
    <row r="5" spans="1:3">
      <c s="4" r="A5" t="s">
        <v>422</v>
      </c>
      <c s="4" r="B5" t="s">
        <v>433</v>
      </c>
    </row>
    <row r="6" spans="1:3">
      <c s="4" r="A6" t="s">
        <v>841</v>
      </c>
      <c s="5" r="B6" t="n">
        <v>500000</v>
      </c>
    </row>
    <row r="7" spans="1:3">
      <c s="4" r="A7" t="s">
        <v>842</v>
      </c>
      <c s="4" r="B7" t="s">
        <v>8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44</v>
      </c>
      <c s="2" r="B1" t="s">
        <v>2</v>
      </c>
      <c s="2" r="C1" t="s">
        <v>30</v>
      </c>
    </row>
    <row r="2" spans="1:3">
      <c s="3" r="A2" t="s">
        <v>845</v>
      </c>
    </row>
    <row r="3" spans="1:3">
      <c s="4" r="A3" t="s">
        <v>111</v>
      </c>
      <c s="6" r="B3" t="n">
        <v>30477</v>
      </c>
      <c s="6" r="C3" t="n">
        <v>31650</v>
      </c>
    </row>
    <row r="4" spans="1:3">
      <c s="4" r="A4" t="s">
        <v>106</v>
      </c>
    </row>
    <row r="5" spans="1:3">
      <c s="3" r="A5" t="s">
        <v>845</v>
      </c>
    </row>
    <row r="6" spans="1:3">
      <c s="4" r="A6" t="s">
        <v>846</v>
      </c>
      <c s="6" r="B6" t="n">
        <v>30477</v>
      </c>
      <c s="6" r="C6" t="n">
        <v>316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14"/>
    <col customWidth="1" max="7" min="7" width="14"/>
    <col customWidth="1" max="8" min="8" width="14"/>
    <col customWidth="1" max="9" min="9" width="14"/>
    <col customWidth="1" max="10" min="10" width="21"/>
    <col customWidth="1" max="11" min="11" width="21"/>
  </cols>
  <sheetData>
    <row r="1" spans="1:11">
      <c s="1" r="A1" t="s">
        <v>847</v>
      </c>
      <c s="2" r="B1" t="s">
        <v>1</v>
      </c>
      <c r="J1" t="n"/>
    </row>
    <row r="2" spans="1:11">
      <c s="2" r="B2" t="s">
        <v>553</v>
      </c>
      <c s="2" r="C2" t="s">
        <v>848</v>
      </c>
      <c s="2" r="D2" t="s">
        <v>849</v>
      </c>
      <c s="2" r="E2" t="s">
        <v>850</v>
      </c>
      <c s="2" r="F2" t="s">
        <v>607</v>
      </c>
      <c s="2" r="G2" t="s">
        <v>556</v>
      </c>
      <c s="2" r="H2" t="s">
        <v>405</v>
      </c>
      <c s="2" r="I2" t="s">
        <v>406</v>
      </c>
      <c s="2" r="J2" t="s">
        <v>851</v>
      </c>
      <c s="2" r="K2" t="s">
        <v>852</v>
      </c>
    </row>
    <row r="3" spans="1:11">
      <c s="4" r="A3" t="s">
        <v>444</v>
      </c>
    </row>
    <row r="4" spans="1:11">
      <c s="3" r="A4" t="s">
        <v>853</v>
      </c>
    </row>
    <row r="5" spans="1:11">
      <c s="4" r="A5" t="s">
        <v>422</v>
      </c>
      <c s="4" r="C5" t="s">
        <v>445</v>
      </c>
      <c s="4" r="D5" t="s">
        <v>445</v>
      </c>
      <c s="4" r="E5" t="s">
        <v>445</v>
      </c>
      <c s="4" r="G5" t="s">
        <v>445</v>
      </c>
      <c s="4" r="H5" t="s">
        <v>446</v>
      </c>
    </row>
    <row r="6" spans="1:11">
      <c s="4" r="A6" t="s">
        <v>854</v>
      </c>
      <c s="6" r="E6" t="n">
        <v>0</v>
      </c>
    </row>
    <row r="7" spans="1:11">
      <c s="4" r="A7" t="s">
        <v>855</v>
      </c>
      <c s="4" r="D7" t="s">
        <v>509</v>
      </c>
    </row>
    <row r="8" spans="1:11">
      <c s="4" r="A8" t="s">
        <v>856</v>
      </c>
      <c s="6" r="D8" t="n">
        <v>6400000</v>
      </c>
    </row>
    <row r="9" spans="1:11">
      <c s="4" r="A9" t="s">
        <v>857</v>
      </c>
      <c s="4" r="D9" t="s">
        <v>435</v>
      </c>
    </row>
    <row r="10" spans="1:11">
      <c s="4" r="A10" t="s">
        <v>858</v>
      </c>
      <c s="6" r="C10" t="n">
        <v>5100000</v>
      </c>
      <c s="6" r="D10" t="n">
        <v>6400000</v>
      </c>
    </row>
    <row r="11" spans="1:11">
      <c s="4" r="A11" t="s">
        <v>467</v>
      </c>
      <c s="5" r="C11" t="n">
        <v>5</v>
      </c>
    </row>
    <row r="12" spans="1:11">
      <c s="4" r="A12" t="s">
        <v>448</v>
      </c>
    </row>
    <row r="13" spans="1:11">
      <c s="3" r="A13" t="s">
        <v>853</v>
      </c>
    </row>
    <row r="14" spans="1:11">
      <c s="4" r="A14" t="s">
        <v>422</v>
      </c>
      <c s="4" r="F14" t="s">
        <v>435</v>
      </c>
      <c s="4" r="I14" t="s">
        <v>449</v>
      </c>
    </row>
    <row r="15" spans="1:11">
      <c s="4" r="A15" t="s">
        <v>854</v>
      </c>
      <c s="6" r="B15" t="n">
        <v>18244</v>
      </c>
    </row>
    <row r="16" spans="1:11">
      <c s="4" r="A16" t="s">
        <v>858</v>
      </c>
      <c s="6" r="J16" t="n">
        <v>50000</v>
      </c>
      <c s="10" r="K16" t="n">
        <v>3000000</v>
      </c>
    </row>
    <row r="17" spans="1:11">
      <c s="4" r="A17" t="s">
        <v>859</v>
      </c>
    </row>
    <row r="18" spans="1:11">
      <c s="3" r="A18" t="s">
        <v>853</v>
      </c>
    </row>
    <row r="19" spans="1:11">
      <c s="4" r="A19" t="s">
        <v>854</v>
      </c>
      <c s="5" r="D19" t="n">
        <v>3100000</v>
      </c>
    </row>
    <row r="20" spans="1:11">
      <c s="4" r="A20" t="s">
        <v>860</v>
      </c>
    </row>
    <row r="21" spans="1:11">
      <c s="3" r="A21" t="s">
        <v>853</v>
      </c>
    </row>
    <row r="22" spans="1:11">
      <c s="4" r="A22" t="s">
        <v>854</v>
      </c>
      <c s="6" r="C22" t="n">
        <v>1200000</v>
      </c>
      <c s="6" r="D22" t="n">
        <v>2200000</v>
      </c>
    </row>
  </sheetData>
  <mergeCells count="3">
    <mergeCell ref="A1:A2"/>
    <mergeCell ref="B1:E1"/>
    <mergeCell ref="J1:K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61</v>
      </c>
      <c s="2" r="B1" t="s">
        <v>111</v>
      </c>
    </row>
    <row r="2" spans="1:2">
      <c s="3" r="A2" t="s">
        <v>862</v>
      </c>
    </row>
    <row r="3" spans="1:2">
      <c s="4" r="A3" t="s">
        <v>863</v>
      </c>
      <c s="6" r="B3" t="n">
        <v>400000</v>
      </c>
    </row>
    <row r="4" spans="1:2">
      <c s="4" r="A4" t="s">
        <v>864</v>
      </c>
      <c s="4" r="B4" t="s">
        <v>8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 (Au</vt:lpstr>
      <vt:lpstr>CONSOLIDATED BALANCE SHEETS (A3</vt:lpstr>
      <vt:lpstr>CONSOLIDATED STATEMENTS OF OPER</vt:lpstr>
      <vt:lpstr>CONSOLIDATED STATEMENTS OF COMP</vt:lpstr>
      <vt:lpstr>CONSOLIDATED STATEMENT OF STOCK</vt:lpstr>
      <vt:lpstr>CONSOLIDATED STATEMENTS OF CASH</vt:lpstr>
      <vt:lpstr>NOTE 1 - NATURE OF OPERATIONS A</vt:lpstr>
      <vt:lpstr>NOTE 2 - SIGNIFICANT ACCOUNTING</vt:lpstr>
      <vt:lpstr>NOTE 3 - ACQUISITIONS</vt:lpstr>
      <vt:lpstr>NOTE 5 - OTHER CURRENT AND NON-</vt:lpstr>
      <vt:lpstr>NOTE 6 - SHORT-TERM BORROWINGS</vt:lpstr>
      <vt:lpstr>NOTE 7 - NOTES PAYABLE AND LOAN</vt:lpstr>
      <vt:lpstr>NOTE 8 - OTHER CURRENT AND NON-</vt:lpstr>
      <vt:lpstr>NOTE 9 - OTHER INCOME</vt:lpstr>
      <vt:lpstr>NOTE 10 - FAIR VALUE OF FINANCI</vt:lpstr>
      <vt:lpstr>NOTE 11 - INTANGIBLE ASSETS &amp; G</vt:lpstr>
      <vt:lpstr>NOTE 12 - RELATED PARTY TRANSAC</vt:lpstr>
      <vt:lpstr>NOTE 13 - COMMITMENTS AND CONTI</vt:lpstr>
      <vt:lpstr>NOTE 14 - PROPERTY, PLANT AND E</vt:lpstr>
      <vt:lpstr>NOTE 15 - SELLING, GENERAL AND </vt:lpstr>
      <vt:lpstr>NOTE 16 - STOCK-BASED COMPENSAT</vt:lpstr>
      <vt:lpstr>NOTE 17 - EMPLOYEE BENEFITS</vt:lpstr>
      <vt:lpstr>NOTE 18 - INCOME TAXES</vt:lpstr>
      <vt:lpstr>NOTE 19 - SEGMENT INFORMATION</vt:lpstr>
      <vt:lpstr>NOTE 20 - RECONCILIATION OF EPS</vt:lpstr>
      <vt:lpstr>NOTE 21 - INVESTMENTS - OTHERS</vt:lpstr>
      <vt:lpstr>NOTE 22 - IMPAIRMENT</vt:lpstr>
      <vt:lpstr>NOTE 23 - CERTAIN AGED RECEIVAB</vt:lpstr>
      <vt:lpstr>NOTE 25 - SUBSEQUENT EVENTS</vt:lpstr>
      <vt:lpstr>Accounting Policies, by Policy </vt:lpstr>
      <vt:lpstr>NOTE 1 - NATURE OF OPERATIONS32</vt:lpstr>
      <vt:lpstr>NOTE 2 - SIGNIFICANT ACCOUNTI33</vt:lpstr>
      <vt:lpstr>NOTE 3 - ACQUISITIONS (Tables)</vt:lpstr>
      <vt:lpstr>NOTE 5 - OTHER CURRENT AND NO35</vt:lpstr>
      <vt:lpstr>NOTE 8 - OTHER CURRENT AND NO36</vt:lpstr>
      <vt:lpstr>NOTE 11 - INTANGIBLE ASSETS &amp;37</vt:lpstr>
      <vt:lpstr>NOTE 14 - PROPERTY, PLANT AND38</vt:lpstr>
      <vt:lpstr>NOTE 16 - STOCK-BASED COMPENS39</vt:lpstr>
      <vt:lpstr>NOTE 17 - EMPLOYEE BENEFITS (Ta</vt:lpstr>
      <vt:lpstr>NOTE 18 - INCOME TAXES (Tables)</vt:lpstr>
      <vt:lpstr>NOTE 19 - SEGMENT INFORMATION (</vt:lpstr>
      <vt:lpstr>NOTE 21 - INVESTMENTS - OTHERS </vt:lpstr>
      <vt:lpstr>NOTE 1 - NATURE OF OPERATIONS44</vt:lpstr>
      <vt:lpstr>NOTE 1 - NATURE OF OPERATIONS45</vt:lpstr>
      <vt:lpstr>NOTE 2 - SIGNIFICANT ACCOUNTI46</vt:lpstr>
      <vt:lpstr>NOTE 2 - SIGNIFICANT ACCOUNTI47</vt:lpstr>
      <vt:lpstr>NOTE 2 - SIGNIFICANT ACCOUNTI48</vt:lpstr>
      <vt:lpstr>NOTE 3 - ACQUISITIONS (Details)</vt:lpstr>
      <vt:lpstr>NOTE 3 - ACQUISITIONS (Detail50</vt:lpstr>
      <vt:lpstr>NOTE 3 - ACQUISITIONS (Detail51</vt:lpstr>
      <vt:lpstr>NOTE 3 - ACQUISITIONS (Detail52</vt:lpstr>
      <vt:lpstr>NOTE 5 - OTHER CURRENT AND NO53</vt:lpstr>
      <vt:lpstr>NOTE 5 - OTHER CURRENT AND NO54</vt:lpstr>
      <vt:lpstr>NOTE 5 - OTHER CURRENT AND NO55</vt:lpstr>
      <vt:lpstr>NOTE 6 - SHORT-TERM BORROWINGS </vt:lpstr>
      <vt:lpstr>NOTE 7 - NOTES PAYABLE AND LO57</vt:lpstr>
      <vt:lpstr>NOTE 8 - OTHER CURRENT AND NO58</vt:lpstr>
      <vt:lpstr>NOTE 8 - OTHER CURRENT AND NO59</vt:lpstr>
      <vt:lpstr>NOTE 9 - OTHER INCOME (Details)</vt:lpstr>
      <vt:lpstr>NOTE 11 - INTANGIBLE ASSETS &amp;61</vt:lpstr>
      <vt:lpstr>NOTE 11 - INTANGIBLE ASSETS &amp;62</vt:lpstr>
      <vt:lpstr>NOTE 12 - RELATED PARTY TRANS63</vt:lpstr>
      <vt:lpstr>NOTE 13 - COMMITMENTS AND CON64</vt:lpstr>
      <vt:lpstr>NOTE 14 - PROPERTY, PLANT AND65</vt:lpstr>
      <vt:lpstr>NOTE 14 - PROPERTY, PLANT AND66</vt:lpstr>
      <vt:lpstr>NOTE 15 - SELLING, GENERAL AN67</vt:lpstr>
      <vt:lpstr>NOTE 16 - STOCK-BASED COMPENS68</vt:lpstr>
      <vt:lpstr>NOTE 16 - STOCK-BASED COMPENS69</vt:lpstr>
      <vt:lpstr>NOTE 17 - EMPLOYEE BENEFITS (De</vt:lpstr>
      <vt:lpstr>NOTE 17 - EMPLOYEE BENEFITS (71</vt:lpstr>
      <vt:lpstr>NOTE 17 - EMPLOYEE BENEFITS (72</vt:lpstr>
      <vt:lpstr>NOTE 17 - EMPLOYEE BENEFITS (73</vt:lpstr>
      <vt:lpstr>NOTE 17 - EMPLOYEE BENEFITS (74</vt:lpstr>
      <vt:lpstr>NOTE 18 - INCOME TAXES (Details</vt:lpstr>
      <vt:lpstr>NOTE 18 - INCOME TAXES (Detai76</vt:lpstr>
      <vt:lpstr>NOTE 18 - INCOME TAXES (Detai77</vt:lpstr>
      <vt:lpstr>NOTE 18 - INCOME TAXES (Detai78</vt:lpstr>
      <vt:lpstr>NOTE 18 - INCOME TAXES (Detai79</vt:lpstr>
      <vt:lpstr>NOTE 19 - SEGMENT INFORMATION80</vt:lpstr>
      <vt:lpstr>NOTE 19 - SEGMENT INFORMATION81</vt:lpstr>
      <vt:lpstr>NOTE 19 - SEGMENT INFORMATION82</vt:lpstr>
      <vt:lpstr>NOTE 19 - SEGMENT INFORMATION83</vt:lpstr>
      <vt:lpstr>NOTE 20 - RECONCILIATION OF E84</vt:lpstr>
      <vt:lpstr>NOTE 21 - INVESTMENTS - OTHER85</vt:lpstr>
      <vt:lpstr>NOTE 21 - INVESTMENTS - OTHER86</vt:lpstr>
      <vt:lpstr>NOTE 22 - IMPAIRMENT (Details)</vt:lpstr>
      <vt:lpstr>NOTE 2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6:02:34Z</dcterms:created>
  <dcterms:modified xmlns:dcterms="http://purl.org/dc/terms/" xmlns:xsi="http://www.w3.org/2001/XMLSchema-instance" xsi:type="dcterms:W3CDTF">2015-07-14T06:02:34Z</dcterms:modified>
  <dc:title xmlns:dc="http://purl.org/dc/elements/1.1/">Untitled</dc:title>
  <dc:description xmlns:dc="http://purl.org/dc/elements/1.1/"/>
  <dc:subject xmlns:dc="http://purl.org/dc/elements/1.1/"/>
  <cp:keywords/>
  <cp:category/>
</cp:coreProperties>
</file>